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NET INCOME" sheetId="4" state="visible" r:id="rId4"/>
    <sheet xmlns:r="http://schemas.openxmlformats.org/officeDocument/2006/relationships" name="STATEMENTS OF COMPREHENSIVE INC" sheetId="5" state="visible" r:id="rId5"/>
    <sheet xmlns:r="http://schemas.openxmlformats.org/officeDocument/2006/relationships" name="STATEMENTS OF CHANGES IN NET WO"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SECURITIES HELD TO MATURITY" sheetId="10" state="visible" r:id="rId10"/>
    <sheet xmlns:r="http://schemas.openxmlformats.org/officeDocument/2006/relationships" name="UNREALIZED LOSSES ON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GULATORY CAPITAL REQUIREMENTS" sheetId="18" state="visible" r:id="rId18"/>
    <sheet xmlns:r="http://schemas.openxmlformats.org/officeDocument/2006/relationships" name="EMPLOYEE BENEFIT PLANS" sheetId="19" state="visible" r:id="rId19"/>
    <sheet xmlns:r="http://schemas.openxmlformats.org/officeDocument/2006/relationships" name="COMMITMENTS"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LEGAL PROCEEDINGS"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CURITIES AVAILABLE FOR SALE (" sheetId="28" state="visible" r:id="rId28"/>
    <sheet xmlns:r="http://schemas.openxmlformats.org/officeDocument/2006/relationships" name="SECURITIES HELD TO MATURITY (Ta" sheetId="29" state="visible" r:id="rId29"/>
    <sheet xmlns:r="http://schemas.openxmlformats.org/officeDocument/2006/relationships" name="UNREALIZED LOSSES ON SECURITI30"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REGULATORY CAPITAL REQUIREMEN37" sheetId="37" state="visible" r:id="rId37"/>
    <sheet xmlns:r="http://schemas.openxmlformats.org/officeDocument/2006/relationships" name="COMMITMENTS (Tables)" sheetId="38" state="visible" r:id="rId38"/>
    <sheet xmlns:r="http://schemas.openxmlformats.org/officeDocument/2006/relationships" name="FAIR VALUE MEASUREMENTS (Tables" sheetId="39" state="visible" r:id="rId39"/>
    <sheet xmlns:r="http://schemas.openxmlformats.org/officeDocument/2006/relationships" name="ACCUMULATED OTHER COMPREHENSI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ECURITIES AVAILABLE FOR SALE44" sheetId="44" state="visible" r:id="rId44"/>
    <sheet xmlns:r="http://schemas.openxmlformats.org/officeDocument/2006/relationships" name="SECURITIES AVAILABLE FOR SALE45" sheetId="45" state="visible" r:id="rId45"/>
    <sheet xmlns:r="http://schemas.openxmlformats.org/officeDocument/2006/relationships" name="SECURITIES AVAILABLE FOR SALE46" sheetId="46" state="visible" r:id="rId46"/>
    <sheet xmlns:r="http://schemas.openxmlformats.org/officeDocument/2006/relationships" name="SECURITIES HELD TO MATURITY (De" sheetId="47" state="visible" r:id="rId47"/>
    <sheet xmlns:r="http://schemas.openxmlformats.org/officeDocument/2006/relationships" name="SECURITIES HELD TO MATURITY (48" sheetId="48" state="visible" r:id="rId48"/>
    <sheet xmlns:r="http://schemas.openxmlformats.org/officeDocument/2006/relationships" name="UNREALIZED LOSSES ON SECURITI49" sheetId="49" state="visible" r:id="rId49"/>
    <sheet xmlns:r="http://schemas.openxmlformats.org/officeDocument/2006/relationships" name="UNREALIZED LOSSES ON SECURITI50" sheetId="50" state="visible" r:id="rId50"/>
    <sheet xmlns:r="http://schemas.openxmlformats.org/officeDocument/2006/relationships" name="LOANS (Details)" sheetId="51" state="visible" r:id="rId51"/>
    <sheet xmlns:r="http://schemas.openxmlformats.org/officeDocument/2006/relationships" name="LOANS (Details 1)" sheetId="52" state="visible" r:id="rId52"/>
    <sheet xmlns:r="http://schemas.openxmlformats.org/officeDocument/2006/relationships" name="LOANS (Detail Textuals)" sheetId="53" state="visible" r:id="rId53"/>
    <sheet xmlns:r="http://schemas.openxmlformats.org/officeDocument/2006/relationships" name="ALLOWANCE FOR LOAN LOSSES (Deta" sheetId="54" state="visible" r:id="rId54"/>
    <sheet xmlns:r="http://schemas.openxmlformats.org/officeDocument/2006/relationships" name="ALLOWANCE FOR LOAN LOSSES (De55" sheetId="55" state="visible" r:id="rId55"/>
    <sheet xmlns:r="http://schemas.openxmlformats.org/officeDocument/2006/relationships" name="ALLOWANCE FOR LOAN LOSSES (De56" sheetId="56" state="visible" r:id="rId56"/>
    <sheet xmlns:r="http://schemas.openxmlformats.org/officeDocument/2006/relationships" name="ALLOWANCE FOR LOAN LOSSES (De57" sheetId="57" state="visible" r:id="rId57"/>
    <sheet xmlns:r="http://schemas.openxmlformats.org/officeDocument/2006/relationships" name="ALLOWANCE FOR LOAN LOSSES (De58" sheetId="58" state="visible" r:id="rId58"/>
    <sheet xmlns:r="http://schemas.openxmlformats.org/officeDocument/2006/relationships" name="ALLOWANCE FOR LOAN LOSSES (De59" sheetId="59" state="visible" r:id="rId59"/>
    <sheet xmlns:r="http://schemas.openxmlformats.org/officeDocument/2006/relationships" name="ALLOWANCE FOR LOAN LOSSES (De60" sheetId="60" state="visible" r:id="rId60"/>
    <sheet xmlns:r="http://schemas.openxmlformats.org/officeDocument/2006/relationships" name="PREMISES AND EQUIPMENT (Details" sheetId="61" state="visible" r:id="rId61"/>
    <sheet xmlns:r="http://schemas.openxmlformats.org/officeDocument/2006/relationships" name="PREMISES AND EQUIPMENT (Detail " sheetId="62" state="visible" r:id="rId62"/>
    <sheet xmlns:r="http://schemas.openxmlformats.org/officeDocument/2006/relationships" name="DEPOSITS (Details)" sheetId="63" state="visible" r:id="rId63"/>
    <sheet xmlns:r="http://schemas.openxmlformats.org/officeDocument/2006/relationships" name="DEPOSITS (Detail Textuals)" sheetId="64" state="visible" r:id="rId64"/>
    <sheet xmlns:r="http://schemas.openxmlformats.org/officeDocument/2006/relationships" name="BORROWINGS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 Textuals)" sheetId="69" state="visible" r:id="rId69"/>
    <sheet xmlns:r="http://schemas.openxmlformats.org/officeDocument/2006/relationships" name="REGULATORY CAPITAL REQUIREMEN70" sheetId="70" state="visible" r:id="rId70"/>
    <sheet xmlns:r="http://schemas.openxmlformats.org/officeDocument/2006/relationships" name="REGULATORY CAPITAL REQUIREMEN71" sheetId="71" state="visible" r:id="rId71"/>
    <sheet xmlns:r="http://schemas.openxmlformats.org/officeDocument/2006/relationships" name="EMPLOYEE BENEFIT PLANS (Detail " sheetId="72" state="visible" r:id="rId72"/>
    <sheet xmlns:r="http://schemas.openxmlformats.org/officeDocument/2006/relationships" name="COMMITMENTS (Details)" sheetId="73" state="visible" r:id="rId73"/>
    <sheet xmlns:r="http://schemas.openxmlformats.org/officeDocument/2006/relationships" name="COMMITMENTS (Detail Textuals)" sheetId="74" state="visible" r:id="rId74"/>
    <sheet xmlns:r="http://schemas.openxmlformats.org/officeDocument/2006/relationships" name="FAIR VALUE MEASUREMENTS (Detail" sheetId="75" state="visible" r:id="rId75"/>
    <sheet xmlns:r="http://schemas.openxmlformats.org/officeDocument/2006/relationships" name="FAIR VALUE MEASUREMENTS (Deta76" sheetId="76" state="visible" r:id="rId76"/>
    <sheet xmlns:r="http://schemas.openxmlformats.org/officeDocument/2006/relationships" name="FAIR VALUE MEASUREMENTS (Deta77" sheetId="77" state="visible" r:id="rId77"/>
    <sheet xmlns:r="http://schemas.openxmlformats.org/officeDocument/2006/relationships" name="ACCUMULATED OTHER COMPREHENSI78" sheetId="78" state="visible" r:id="rId78"/>
    <sheet xmlns:r="http://schemas.openxmlformats.org/officeDocument/2006/relationships" name="SUBSEQUENT EVENTS - REORGANlZAT" sheetId="79" state="visible" r:id="rId79"/>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7</t>
  </si>
  <si>
    <t>Apr. 13, 2018</t>
  </si>
  <si>
    <t>Jun. 30, 2017</t>
  </si>
  <si>
    <t>Document And Entity Information [Abstract]</t>
  </si>
  <si>
    <t>Entity Registrant Name</t>
  </si>
  <si>
    <t>SSB Bancorp, Inc.</t>
  </si>
  <si>
    <t>Entity Central Index Key</t>
  </si>
  <si>
    <t>Trading Symbol</t>
  </si>
  <si>
    <t>ssbp</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t>
  </si>
  <si>
    <t>Dec. 31, 2016</t>
  </si>
  <si>
    <t>ASSETS</t>
  </si>
  <si>
    <t>Cash and due from banks</t>
  </si>
  <si>
    <t>Interest-bearing deposits with other financial institutions</t>
  </si>
  <si>
    <t>Cash and cash equivalents</t>
  </si>
  <si>
    <t>Certificates of deposit</t>
  </si>
  <si>
    <t>Securities available for sale</t>
  </si>
  <si>
    <t>Securities held to maturity (fair value of $9,494 and $13,735, respectively)</t>
  </si>
  <si>
    <t>Loans held for sale</t>
  </si>
  <si>
    <t>Loans</t>
  </si>
  <si>
    <t>Allowance for loan losses</t>
  </si>
  <si>
    <t>Net loans</t>
  </si>
  <si>
    <t>Accrued interest receivable</t>
  </si>
  <si>
    <t>Federal Home Loan Bank stock, at cost</t>
  </si>
  <si>
    <t>Premises and equipment, net</t>
  </si>
  <si>
    <t>Bank-owned life insurance</t>
  </si>
  <si>
    <t>Deferred tax asset, net</t>
  </si>
  <si>
    <t>Prepaid reorganization and stock issuance costs</t>
  </si>
  <si>
    <t>Other assets</t>
  </si>
  <si>
    <t>TOTAL ASSETS</t>
  </si>
  <si>
    <t>Deposits:</t>
  </si>
  <si>
    <t>Noninterest-bearing demand</t>
  </si>
  <si>
    <t>Interest-bearing demand</t>
  </si>
  <si>
    <t>Money market</t>
  </si>
  <si>
    <t>Savings</t>
  </si>
  <si>
    <t>Time</t>
  </si>
  <si>
    <t>Total deposits</t>
  </si>
  <si>
    <t>Federal Home Loan Bank advances</t>
  </si>
  <si>
    <t>Advances by borrowers for taxes and insurance</t>
  </si>
  <si>
    <t>Accrued interest payable</t>
  </si>
  <si>
    <t>Other liabilities</t>
  </si>
  <si>
    <t>TOTAL LIABILITIES</t>
  </si>
  <si>
    <t>NET WORTH</t>
  </si>
  <si>
    <t>Retained earnings</t>
  </si>
  <si>
    <t>Accumulated other comprehensive loss</t>
  </si>
  <si>
    <t>TOTAL NET WORTH</t>
  </si>
  <si>
    <t>TOTAL LIABILITIES AND NET WORTH</t>
  </si>
  <si>
    <t>BALANCE SHEETS (Parentheticals) - USD ($)</t>
  </si>
  <si>
    <t>Statement of Financial Position [Abstract]</t>
  </si>
  <si>
    <t>Fair value of held-to-maturity securities</t>
  </si>
  <si>
    <t>STATEMENTS OF NET INCOME - USD ($)</t>
  </si>
  <si>
    <t>INTEREST INCOME</t>
  </si>
  <si>
    <t>Loans, including fees</t>
  </si>
  <si>
    <t>Interest-bearing deposits with other institutions</t>
  </si>
  <si>
    <t>Investment securities:</t>
  </si>
  <si>
    <t>Taxable</t>
  </si>
  <si>
    <t>Exempt from federal income tax</t>
  </si>
  <si>
    <t>Total interest income</t>
  </si>
  <si>
    <t>INTEREST EXPENSE</t>
  </si>
  <si>
    <t>Deposits</t>
  </si>
  <si>
    <t>Total interest expense</t>
  </si>
  <si>
    <t>NET INTEREST INCOME</t>
  </si>
  <si>
    <t>Provision for loan losses</t>
  </si>
  <si>
    <t>NET INTEREST INCOME AFTER PROVISION FOR LOAN LOSSES</t>
  </si>
  <si>
    <t>NONINTEREST INCOME</t>
  </si>
  <si>
    <t>Securities gains, net</t>
  </si>
  <si>
    <t>Provision for loss on loans held for sale</t>
  </si>
  <si>
    <t>Gain on sale of loans</t>
  </si>
  <si>
    <t>Earnings on bank-owned life insurance</t>
  </si>
  <si>
    <t>Loan servicing fees</t>
  </si>
  <si>
    <t>Other</t>
  </si>
  <si>
    <t>Total noninterest income (loss)</t>
  </si>
  <si>
    <t>NONINTEREST EXPENSE</t>
  </si>
  <si>
    <t>Salaries and employee benefits</t>
  </si>
  <si>
    <t>Occupancy</t>
  </si>
  <si>
    <t>Professional fees</t>
  </si>
  <si>
    <t>Federal deposit insurance</t>
  </si>
  <si>
    <t>Data processing</t>
  </si>
  <si>
    <t>Director fees</t>
  </si>
  <si>
    <t>Contributions and donations</t>
  </si>
  <si>
    <t>Total noninterest expense</t>
  </si>
  <si>
    <t>Income before income taxes</t>
  </si>
  <si>
    <t>Provision for income taxes</t>
  </si>
  <si>
    <t>NET INCOME</t>
  </si>
  <si>
    <t>STATEMENTS OF COMPREHENSIVE INCOME - USD ($)</t>
  </si>
  <si>
    <t>Statement of Comprehensive Income [Abstract]</t>
  </si>
  <si>
    <t>Net income</t>
  </si>
  <si>
    <t>Other comprehensive income (loss):</t>
  </si>
  <si>
    <t>Unrealized gain (loss) on available-for-sale securities</t>
  </si>
  <si>
    <t>Income tax effect</t>
  </si>
  <si>
    <t>Reclassification adjustment for net securities gains recognized in income</t>
  </si>
  <si>
    <t>Other comprehensive income (loss), net of tax</t>
  </si>
  <si>
    <t>Total comprehensive income</t>
  </si>
  <si>
    <t>STATEMENTS OF CHANGES IN NET WORTH (STOCKHOLDERS EQUITY) - USD ($)</t>
  </si>
  <si>
    <t>Retained Earnings</t>
  </si>
  <si>
    <t>Accumulated Other Comprehensive Income (Loss)</t>
  </si>
  <si>
    <t>Total</t>
  </si>
  <si>
    <t>Balance at Dec. 31, 2015</t>
  </si>
  <si>
    <t>Increase (Decrease) in Stockholders' Equity [Roll Forward]</t>
  </si>
  <si>
    <t>Other comprehensive income (loss)</t>
  </si>
  <si>
    <t>Balance at Dec. 31, 2016</t>
  </si>
  <si>
    <t>Reclassification of certain income tax effects from accumulated other comprehensive loss (Note 1)</t>
  </si>
  <si>
    <t>Balance at Dec. 31, 2017</t>
  </si>
  <si>
    <t>STATEMENTS OF CASH FLOWS - USD ($)</t>
  </si>
  <si>
    <t>OPERATING ACTIVITIES</t>
  </si>
  <si>
    <t>Adjustments to reconcile net income to net cash provided by operating activities:</t>
  </si>
  <si>
    <t>Depreciation</t>
  </si>
  <si>
    <t>Net amortization of investment securities</t>
  </si>
  <si>
    <t>Origination of loans held for sale</t>
  </si>
  <si>
    <t>Proceeds from sale of loans</t>
  </si>
  <si>
    <t>Deferred income tax provision (benefit)</t>
  </si>
  <si>
    <t>Investment securities gains, net</t>
  </si>
  <si>
    <t>Increase in accrued interest receivable</t>
  </si>
  <si>
    <t>Increase in accrued interest payable</t>
  </si>
  <si>
    <t>Other, net</t>
  </si>
  <si>
    <t>Net cash provided by operating activities</t>
  </si>
  <si>
    <t>INVESTING ACTIVITIES</t>
  </si>
  <si>
    <t>Redemption of certificates of deposit</t>
  </si>
  <si>
    <t>Investment securities available for sale:</t>
  </si>
  <si>
    <t>Purchases</t>
  </si>
  <si>
    <t>Proceeds from sales</t>
  </si>
  <si>
    <t>Proceeds from principal repayments, calls and maturities</t>
  </si>
  <si>
    <t>Investment securities held to maturity:</t>
  </si>
  <si>
    <t>Proceeds from other real estate owned</t>
  </si>
  <si>
    <t>Redemption of Federal Home Loan Bank stock</t>
  </si>
  <si>
    <t>Purchase of Federal Home Loan Bank stock</t>
  </si>
  <si>
    <t>Increase in loans receivable, net</t>
  </si>
  <si>
    <t>Purchases of loans receivable</t>
  </si>
  <si>
    <t>Proceeds from sale of portfolio loans</t>
  </si>
  <si>
    <t>Purchases of premises and equipment</t>
  </si>
  <si>
    <t>Proceeds from sale of premise and equipment</t>
  </si>
  <si>
    <t>Purchase of bank-owned life insurance</t>
  </si>
  <si>
    <t>Net cash used for investing activities</t>
  </si>
  <si>
    <t>FINANCING ACTIVITIES</t>
  </si>
  <si>
    <t>Increase in deposits, net</t>
  </si>
  <si>
    <t>Decrease in advances by borrowers for taxes and insurance</t>
  </si>
  <si>
    <t>Repayments of Federal Home Loan Bank advances</t>
  </si>
  <si>
    <t>Proceeds from Federal Home Loan Bank advances</t>
  </si>
  <si>
    <t>Increase in prepaid reorganization and stock issuance costs</t>
  </si>
  <si>
    <t>Net cash provided by financing activities</t>
  </si>
  <si>
    <t>Increase (decrease) in cash and cash equivalents</t>
  </si>
  <si>
    <t>CASH AND CASH EQUIVALENTS AT BEGINNING OF YEAR</t>
  </si>
  <si>
    <t>CASH AND CASH EQUIVALENTS AT END OF YEAR</t>
  </si>
  <si>
    <t>Cash paid during the year for:</t>
  </si>
  <si>
    <t>Interest</t>
  </si>
  <si>
    <t>Income taxes</t>
  </si>
  <si>
    <t>Noncash investing activities:</t>
  </si>
  <si>
    <t>Loans held for sale transferred to loans held for investment</t>
  </si>
  <si>
    <t>Loans held for investment transferred to loans held for sale</t>
  </si>
  <si>
    <t>SUMMARY OF SIGNIFICANT ACCOUNTING POLICIES</t>
  </si>
  <si>
    <t>Accounting Policies [Abstract]</t>
  </si>
  <si>
    <t>1. SUMMARY OF SIGNIFICANT ACCOUNTING POLICIES A summary of significant accounting and reporting policies applied in the presentation of the accompanying financial statements follows: Nature of Operations and Basis of Presentation SSB Bancorp, Inc. SSB Bancorp, Inc. was incorporated on August 17, 2017 to serve as the subsidiary stock holding company for SSB Bank upon the reorganization of SSB Bank into a mutual holding company structure. The reorganization was completed effective January 24, 2018 at which point SSB Bank became a wholly-owned subsidiary of SSB Bancorp, Inc.  See Note 18 — Subsequent Event for a more complete description of the reorganization. At December 31, 2017, SSB Bancorp, Inc. had no assets or liabilities and had not conducted any business activities other than organizational activities. Accordingly, the audited financial statements, and other financial information, contained in these financials statements relate solely to SSB Bank.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 Revision of Prior Period Financial Statements
During the fourth quarter of 2017, the Bank corrected an immaterial error in its prior period accounting treatment of accrued interest on investor sold loans and loan participations. Interest accruing on investor sold loans and loan participations had been recorded as accrued interest receivable dating back to the third quarter of 2015. As a result of the error, the Bank’s interest income and the provision for income taxes were overstated in 2016. On the corresponding balance sheet, the Bank’s accrued interest receivable was overstated and other assets was understated at December 31, 2016. The net effect was an overstatement of total assets and total liabilities and equity at December 31, 2016. The Bank has evaluated the effects of this error and concluded that they are immaterial to any of the Bank’s previously issued quarterly or annual financial statements. However, since the impact of correcting the accumulated error would have been material to 2017, the Bank has revised its financial statements as of and for the year ended December 31, 2016. The cumulative effect of the error at December 31, 2015 has been reflected as a reduction in opening retained earnings in the amount of  $44,000.  
​
​
​
At or For the Year Ended
​
​
​
​
As Previously
​
​
As Revised
​
​
​
​
(In thousands)
​
Statement of income information:
​
​
​
Interest income from loans, including fees
​
​
​
​
5,152
​
​
​
​
​
5,117
​
​
Total interest income
​
​
​
​
5,328
​
​
​
​
​
5,293
​
​
Net interest income
​
​
​
​
3,330
​
​
​
​
​
3,295
​
​
Net interest income after provision for loan losses
​
​
​
​
3,300
​
​
​
​
​
3,265
​
​
Income before income taxes
​
​
​
​
914
​
​
​
​
​
879
​
​
Provision for income taxes
​
​
​
​
306
​
​
​
​
​
291
​
​
Net income
​
​
​
​
608
​
​
​
​
​
588
​
​
Balance sheet information:
​
​
​
Accrued interest receivable
​
​
​
​
523
​
​
​
​
​
413
​
​
Other assets
​
​
​
​
457
​
​
​
​
​
503
​
​
Total assets
​
​
​
​
141,314
​
​
​
​
​
141,251
​
​
Retained earnings
​
​
​
​
11,606
​
​
​
​
​
11,542
​
​
Total net worth
​
​
​
​
11,559
​
​
​
​
​
11,495
​
​
Total liabilities and net worth
​
​
​
​
141,314
​
​
​
​
​
141,251
​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the deferred tax assets. In connection with the determination of the allowance for loan losses, management periodically obtains independent appraisals for significant properties. A majority of the Bank’s loan portfolio consists of commercial mortgage loans and single-family residential loans in the Pittsburgh area. Real estate prices in this market have been generally stable; however, the ultimate collectability of the Bank’s loan portfolio is susceptible to changes in local market conditions. While management currently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Bank’s allowance for losses on loans. Such agencies may require the Bank to recognize additions to the allowance based on their judgments about information available to them at the time of their examination. Because of these factors, it is reasonably possible that the allowance for loan losses may change materially in the near term. In connection with the valuation of deferred tax assets, the Bank uses an estimate of future earnings to support the position that the benefit of deferred tax assets will be realized. If future income should prove non-existent or less than the amount of the deferred tax assets within the tax years to which they may be applied, the asset may not be realized and the Bank’s net income will be reduced.
Concentrations of Credit Risk The majority of the loans and commitments to extend credit have been granted to customers in the Pittsburgh market and surrounding communities. The Bank does not have any significant concentrations in any one industry or customer. Although the Bank has a diversified loan portfolio at December 31, 2017 and 2016, its debtors’ ability to honor their contracts is influenced by the region’s economy. Cash and Cash Equivalents The Bank considers all cash and amounts due from banks and interest-bearing deposits with other financial institutions with original maturities of 90 days or less to be cash equivalents for purposes of the statements of cash flows. From time to time, the Bank may invest funds with other financial institutions through certificates of deposit. Certificates of deposit are carried at cost and have original maturities of greater than ninety days. Investment and Mortgage-Backed Securities Investment and mortgage-backed securities are classified at the time of purchase, based upon management’s intentions and ability, as securities held to maturity or securities available for sale. Debt securities, including mortgage-backed securities, acquired with the intent and ability to hold to maturity are stated at cost adjusted for the amortization of premiums and accretion of discounts, which are computed using the level yield interest method and recognized as adjustments of interest income over the contractual terms of the securities. Unrealized holding gains and losses for available-for-sale securities are reported as a separate component of net worth, net of tax, until realized. Realized securities gains and losses are recognized on the trade date and computed using the specific identification method.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and whether or not the Bank intends to sell the security or whether it is more likely than not that the Bank would be required to sell the security before its anticipated recovery in fair value. For securities evaluated for impairment, management will determine what portion of the unrealized valuation loss is attributed to projected or known loss of principal, and what portion is attributed to market pricing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 decline in value that is considered to be other than temporary is recorded as a loss within noninterest income in the statements of net income. Federal Home Loan Bank Stock The Bank is a member of the Federal Home Loan Bank of Pittsburgh (FHLB) and as such is required to maintain a minimum investment in stock of the FHLB that varies with the level of advances outstanding from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Loans Held for Sale Loans held for sale are carried at the lower of aggregate cost or fair value. Net unrealized losses, if any, are recognized through a valuation allowance by charges to income. As of December 31, 2016, there were $6.1 million in commercial mortgage and $14.2 million in residential mortgage loans held for sale with a related valuation allowance of  $371,780. In 2017, management sold $7.3 million of these loans and made a determination to transfer the remaining $12.6 million in loans as held for investment. The loans were transferred to the portfolio at fair value and the remaining valuation allowance of approximately $255,000 is being amortized into interest income utilizing the effective interest method. There were no loans held for sale as of December 31, 2017. In addition, management sells certain fixed-rate residential mortgage loans periodically through the FHLB’s Mortgage Partnership Finance Program. There were no loans held for sale outstanding under this program as of December 31, 2017 or 2016. Loans and Allowance for Loan Losses Loans that management has the intent and ability to hold for the foreseeable future or until maturity or payoff are stated at unpaid principal balances, less the allowance for loan losses and as adjusted for third-party loan acquisition costs, deferred origination fees and costs, and discounts on loans previously held for sale. Beginning in 2017, the Bank began deferring all loan origination fees and costs. Prior to 2017, loan origination fees and costs were generally recognized as incurred and were not material for the periods presented. Interest income is recognized using the level yield method related to principal amounts outstanding. The Bank discontinues the accrual of interest income generally when loans become 90 days past due in either principal or interest. However, these determinations are made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if circumstances warrant, the accrual of interest may be discontinued prior to 90 days. A non-accrual loan will generally be placed back on accrual status after the borrower has become current and has demonstrated continued ability to service the loan.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Impaired loans are those for which it is probable the Bank will not be able to collect scheduled payments when due according to the contractual terms of the loan agreement. The Bank individually evaluates such loans for impairment and does not aggregate them by major risk classifications. The definition of  “impaired loans” is not the same as the definition of  “nonaccrual loans,” although the two categories overlap. The Bank may choose to classify a loan as impaired due to payment delinquency or uncertain collectability while not placing the loan on nonaccrual. Factors considered by management in determining impairment include payment status and the financial condition of the borrower. The amount of impairment is determined by the difference between the present value of the expected cash flows related to the loan, using the original interest rate, and its recorded value or, as a practical expedient in the case of collateral dependent loans, the difference between the fair value of the collateral net of estimated selling costs, if applicable, and the recorded amount of the loans. Loans which have undergone a significant modification are considered for potential troubled debt restructuring status. A troubled debt restructuring is a loan where management has granted a concession from the original terms to a borrower that is experiencing financial difficultie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Bank collecting principal in its entirety. All loans modified and determined to be a troubled debt restructuring are considered to be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arge groups of smaller-balance homogenous loans are collectively evaluated for impairment. In reviewing risk within the Bank’s loan portfolio, management has determined there to be several different risk categories within the loan portfolio. The allowance for loan losses consists of amounts applicable to: (i) the one-to-four family mortgage portfolio; (ii) the commercial mortgage portfolio; (iii) the commercial and industrial portfolio; and (iv) the consumer portfolio. Factors considered in this process included general loan terms, collateral, and availability of historical data to support the analysis. Risk characteristics within the portfolios are noted as follows: One-to-four family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To a lesser extent, the Bank originates construction loans on residential properties, which have an increased risk attributable to possible construction delays or costs over-runs. Commercial real estate — Loans in this segment are primarily income-producing properties in the Pittsburgh area. The underlying cash flows generated by the properties can be adversely impacted by a downturn in the economy as evidenced by increased vacancy rates, which in turn, could have an effect on the credit quality in this segment. Management continually monitors the cash flows of these loans. Commercial and industr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umer and HELOC — Loans in this segment are generally unsecured except for home equity lines of credit, which are secured by residential real estate. Repayment on unsecured consumer loans is dependent on the credit quality of the individual borrower. In terms of the Bank’s loan portfolio, the commercial and industrial loans and commercial mortgage loans are deemed to have more risk than the one-to-four family mortgage loans and other consumer loans in the portfolio. The commercial and industrial loans are highly dependent on the borrowers’ financial condition and therefore are more dependent on economic conditions. The commercial mortgage loans are also dependent on economic conditions but generally have stronger forms of collateral.
Management’s assessment of historical loss experience is used as the basis for the general reserve component. Certain qualitative factors are then added to adjust the historical allocation percentage to get the total factor to be applied to performing loans. The following qualitative factors are analyzed: • Quality of lending policies and procedures and other credit quality indicators • Levels of and trends in delinquencies • Trends in volume and terms • Trends in credit quality ratings • Changes in management and lending staff • Economic trends • Concentrations of credit The Bank analyzes its loan portfolio each month to determine the appropriateness of its allowance for loan losses.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industrial and commercial mortgage loans for impairment. One-to-four family mortgages and consumer loans are not individually evaluated for impairment and are therefore allocated for in aggregate, unless the loan was subject to a modification or is nonperforming. The loans measured in aggregate are considered to be large groups of smaller-balance homogenous loans and are measured for impairment collectively. Other Real Estate Owned Other real estate owned acquired in settlement of foreclosed loans is carried as a component of other assets at fair value less estimated costs to sell. Prior to foreclosure, the estimated collectible value of the collateral is evaluated to determine whether a partial charge-off of the loan balance is necessary. After transfer to other real estate owned, any subsequent write-downs are charged against other operating expenses. Direct costs incurred in the foreclosure process and subsequent holding costs incurred on such properties are recorded as expenses of current operations. As of December 31, 2017 and 2016, included with other assets is $59,932 of property from one-to-four family residential mortgages that were foreclosed on. As of December 31, 2017, there were no foreclosures in process for residential real estate. Mortgage Servicing Rights (MSRs) The Bank recognizes, as separate assets, rights to service mortgage loans for others, whether the rights are acquired through purchase or after origination and sale of mortgage loans. The Bank initially measures MSRs at fair value. Fair value is based on market prices for comparable mortgage servicing contracts, when available, or alternatively is based on the present value of estimated future net servicing income. Servicing assets are subsequently measured using the amortization method, which requires servicing rights to be amortized into noninterest income. The Bank amortizes these assets on a straight-line basis over the estimated life of the loan which does not differ materially from the proportional amortization method. The Bank performs a periodic review for impairment of the carrying value of mortgage servicing rights. Any impairment is recognized through a valuation allowance with a corresponding charge in the statement of net income.
Premises and Equipment Land is carried at cost. Premises and equipment are stated at cost less accumulated depreciation. Depreciation is calculated using the straight-line method over the estimated useful lives of the related assets, which range from 3 to 10 years for furniture, fixtures, and equipment and 40 years for buildings. Expenditures for maintenance and repairs are charged against income as incurred. Bank-Owned Life Insurance The Bank invests in bank-owned life insurance (BOLI) as a source of funding for employee benefit expenses. BOLI involves the purchasing of life insurance policies by the Bank on a chosen group of employees. The Bank is the owner and beneficiary of the policies. This life insurance investment is carried at the cash surrender value of the underlying policies. Income from the increase in cash surrender value of the policies, as well as proceeds received in excess of cash surrender values, are included in other income in the statement of net income, and is not subject to income taxes.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f enactment. Accordingly, changes resulting from the Tax Cuts and Jobs Act enacted on December 22, 2017 have been recognized in the financial statements as of and for the year ended December 31, 2017. A valuation allowance is established against deferred tax assets when, based upon the available evidence including historical and projected taxable income, it is more likely than not that some or all of the deferred tax assets will not be realized. Comprehensive Income Comprehensive income or loss consists of net income or loss and other comprehensive income or loss that includes changes in the unrealized gains and losses on securities available for sale. Additionally, the unrealized gains and losses at the end of the period are recorded in accumulated other comprehensive income (loss) on the balance sheets, net of tax. On February 14, 2018, the Financial Accounting Standards Board (FASB) finalized Accounting Standards Update (ASU) 2018-02 —  Income Statement — Reporting Comprehensive Income (Topic 220): Reclassification of Certain Tax Effects from Accumulated other Comprehensive Income The Bank has elected to early adopt this accounting standard, which provides a benefit to the financial statements by more accurately aligning the impacts of the items carried in accumulated other comprehensive income with the associated tax effect. The adoption resulted in a one-time cumulative effect adjustment of  $3,860 between retained earnings and accumulated other comprehensive income. The adjustment had no impact on net income or any prior periods presented.
Advertising Costs Advertising costs are expensed as incurred. Recent Accounting Standards On April 5, 2012, the Jumpstart Our Business Startups Act (the “JOBS Act”) was signed into law. The JOBS Act contains provisions that among other things, reduce certain reporting requirements for qualifying public companies and define and “emerging growth company.” As an emerging growth company, the Bank may delay adoption of new or revised financial accounting standards until such date that the standards are required to be adopted by non-issuer companies. If such standards would not apply to non-issuer companies, no deferral would be applicable. We intend to take advantage of the benefits of extended transition periods. Accordingly, our financial statements may not be comparable to those of public companies that adopt the new or revised financial accounting standards as of an earlier date. The effective dates of the following recent accounting standards reflect those that relate to non-issuer companies. In May 2014, the FASB issued ASU 2014-09, Revenue from Contracts with Customers (Topic 606) Revenue from Contracts with Customers Revenue Recognition In January 2016, the FASB issued ASU 2016-01, Financial Instruments — Overall (Subtopic 825-10): Recognition and Measurement of Financial Assets and Financial Liabilities Entities may adopt the amendments in this Update earlier as of the fiscal years beginning after December 15, 2017, including interim periods within those fiscal years. The Update is not expected to have a significant impact on the Bank’s financial statements.
In February 2016, the FASB issued ASU 2016-02, Leases (Topic 842) In June 2016, the FASB issued ASU 2016-13, Financial Instruments — Credit Losses: Measurement of Credit Losses on Financial Instruments In March 2017, the FASB issued ASU 2017-08 , Receivables — Nonrefundable Fees and Other Costs (Subtopic 310-20)
In February 2018, the FASB issued ASU 2018-02, Income Statement-Reporting Comprehensive Income (Topic 220): Reclassification of Certain Tax Effects from Accumulated Other Comprehensive Income.</t>
  </si>
  <si>
    <t>SECURITIES AVAILABLE FOR SALE</t>
  </si>
  <si>
    <t>Available-for-sale Securities [Abstract]</t>
  </si>
  <si>
    <t>2. SECURITIES AVAILABLE FOR SALE The amortized cost and fair values of securities available for sale are as follows:
December 31, 2017
Amortized
Gross
Gross
Fair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December 31, 2016
Amortized
Gross
Gross
Fair
Mortgage-backed securities in government-sponsored entities $ 647,832 $ 94 $ (3,368 ) $ 644,558
Obligations of state and political subdivisions 1,953,382 1,143 (75,578 ) 1,878,947
Corporate bonds 502,140 1,618 (591 ) 503,167
U.S. treasury securities 194,853 4,882 — 199,735
Total $ 3,298,207 $ 7,737 $ (79,537 ) $ 3,226,407
The amortized cost and fair value of investment securities available for sale by contractual maturity are shown below. Expected maturities will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a year to 25 years. Due to expected repayment terms being significantly less than the underlying mortgage pool contractual maturities, estimated lives of these securities could be significantly shorter.
Amortized
Fair
Due within one year or less $ 85,182 $ 85,193
Due after one year through five years 1,100,681 1,099,987
Due after five years through ten years 381,793 375,971
Due after ten years 1,078,424 1,055,199
Total $ 2,646,080 $ 2,616,350
In 2017, proceeds from sales of investment securities available for sale were $314,190 with a gross realized gain of  $547. In 2016, proceeds from sales of investment securities available for sale were $155,250 with a gross realized gain of  $702.</t>
  </si>
  <si>
    <t>SECURITIES HELD TO MATURITY</t>
  </si>
  <si>
    <t>Held-to-maturity Securities [Abstract]</t>
  </si>
  <si>
    <t>3. SECURITIES HELD TO MATURITY The amortized cost and fair values of securities held to maturity are as follows:
December 31, 2017
Amortized
Gross
Gross
Fair
Mortgage-backed securities in government-sponsored entities $ 9,797 $ — $ (303 ) $ 9,494
Total $ 9,797 $ — $ (303 ) $ 9,494
December 31, 2016
Amortized
Gross
Gross
Fair
Mortgage-backed securities in government-sponsored entities $ 14,130 $ 344 $ (739 ) $ 13,735
Total $ 14,130 $ 344 $ (739 ) $ 13,735
The amortized cost and fair value of mortgage-backed securities held to maturity at December 31, 2017, by contractual maturity, are shown below. Mortgage-backed securities provide for periodic payments of principal and interest and have contractual maturities ranging from less than a year to 12 years. Due to expected repayment terms being significantly less than the underlying mortgage pool contractual maturities, estimated lives of these securities could be significantly shorter.
Amortized
Fair
Due after one year through five years $ 8,041 $ 7,750
Due after five years through ten years 1,756 1,744
Total $ 9,797 $ 9,494</t>
  </si>
  <si>
    <t>UNREALIZED LOSSES ON SECURITIES</t>
  </si>
  <si>
    <t>Investments, Debt and Equity Securities [Abstract]</t>
  </si>
  <si>
    <t>4. UNREALIZED LOSSES ON SECURITIES The following tables show the Bank’s gross unrealized losses and fair value, aggregated by investment
December 31, 2017
Less than Twelve Months
Twelve Months or Greater
Total
Fair
Gross
Fair
Gross
Fair
Gros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
December 31, 2016
Less than Twelve Months
Twelve Months or Greater
Total
Fair
Gross
Fair
Gross
Fair
Gross
Mortgage-backed securities in government-sponsored entities $ 520,549 $ (3,368 ) $ 14,130 $ (739 ) $ 534,679 $ (4,107 )
Obligations of state and political subdivisions 1,677,512 (75,578 ) — — 1,677,512 (75,578 )
Corporate bonds 99,505 (591 ) — — 99,505 (591 )
Total $ 2,297,566 $ (79,537 ) $ 14,130 $ (739 ) $ 2,311,696 $ (80,276 )
Management reviews the Bank’s positions quarterly. There were 20 investments that were temporarily impaired as of December 31, 2017, with aggregate depreciation of less than 2 percent from the Bank’s amortized cost basis. At December 31, 2017, the declines outlined in the above table represent temporary declines and the Bank does not intend to sell and does not believe it will be required to sell these securities before recovery of their cost basis, which may be at maturity. The Bank has concluded that any impairment of its investment securities portfolio outlined in the above table is not other than temporary and the declines are the result of interest rate changes, sector credit rating changes, or company-specific rating changes that are not expected to result in the noncollection of principal and interest during the period.</t>
  </si>
  <si>
    <t>LOANS</t>
  </si>
  <si>
    <t>Receivables [Abstract]</t>
  </si>
  <si>
    <t>5. LOANS The Bank’s loan portfolio summarized by category is as follows:
December 31,
2017
2016
Mortgage loans:
One-to-four family $ 75,858,226 $ 68,471,897
Commercial 50,122,058 25,207,378
125,980,284 93,679,275
Commercial and industrial 11,455,554 8,326,982
Consumer 4,014,258 2,156,038
141,450,096 104,162,295
Third-party loan acquisition costs and other net origination costs 385,883 405,493
Discount on loans previously held for sale (219,997 ) —
Allowance for loan losses (1,041,445 ) (820,739 )
Total $ 140,574,537 $ 103,747,049
The Bank’s primary business activity is with customers located in Pittsburgh and surrounding communities. The Bank’s loan portfolio consists predominantly of one-to-four family mortgage and commercial mortgage loans. These loans are typically secured by first-lien positions on the respective real estate properties and are subject to the Bank’s underwriting policies. Included in consumer loans is $2,165,745 and $991,152 of home equity lines of credit as of December 31, 2017 and 2016, respectively. During the normal course of business, the Bank may transfer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Bank had transferred $8,129,670 and $10,088,489 in participation loans, as of December 31, 2017 and 2016, respectively, to other financial institutions. As of December 31, 2017 and 2016, all of these loans were being serviced by the Bank. In the ordinary course of business, loans are extended to directors, principal officers, and their affiliates. In management’s opinion, all of these loans are substantially on the same terms and conditions as loans to other individuals and businesses of comparable credit worthiness. A summary of loan activity for these principal officers, directors, and their affiliates, is as follows:
Years Ended December 31,
2017
2016
Balance, beginning of year $ 1,312,925 $ 1,352,271
Additions 50,226 378,775
Repayments (445,183 ) (418,121 )
Balance, end of year $ 917,968 $ 1,312,925</t>
  </si>
  <si>
    <t>ALLOWANCE FOR LOAN LOSSES</t>
  </si>
  <si>
    <t>Accounts, Notes, Loans and Financing Receivable, Gross, Allowance, and Net [Abstract]</t>
  </si>
  <si>
    <t>6. ALLOWANCE FOR LOAN LOSSES The allowance for loan losses reflects management’s estimate of loan losses inherent in the loan portfolio at the balance sheet date. The following tables present, by portfolio segment, the changes in the allowance for loan losses and the recorded investment in loans:
December 31, 2017
Mortgage
Mortgage
Commercial
Consumer
Total
Allowance for loan losses:
Beginning balance $ 498,410 $ 228,763 $ 59,439 $ 34,127 $ 820,739
Charge-offs — — — (26,336 ) (26,336 )
Recoveries — — — — —
Provision 15,436 154,772 21,415 55,419 247,042
Ending balance $ 513,846 $ 383,535 $ 80,854 $ 63,210 $ 1,041,445
Allocation of allowance:
Loans deemed impaired $ 23,870 $ — $ — $ — $ 23,870
Loans not deemed impaired 489,976 $ 383,535 $ 80,854 $ 63,210 $ 1,017,575
Ending balance $ 513,846 $ 383,535 $ 80,854 $ 63,210 1,041,445
Loans:
Loans deemed impaired $ 2,508,658 $ 1,122,740 $ 8,251 $ 29,245 $ 3,668,894
Loans not deemed impaired 73,349,568 48,999,318 11,447,303 3,985,013 137,781,202
Ending balance $ 75,858,226 $ 50,122,058 $ 11,455,554 $ 4,014,258 $ 141,450,096
December 31, 2016
Mortgage
Mortgage
Commercial
Consumer
Total
Allowance for loan losses:
Beginning balance $ 605,602 $ 172,861 $ 28,039 $ 32,185 $ 838,687
Charge-offs (49,629 ) — — — (49,629 )
Recoveries 1,680 — — — 1,680
Provision (credit) (59,243 ) 55,902 31,400 1,942 30,001
Ending balance $ 498,410 $ 228,763 $ 59,439 $ 34,127 $ 820,739
Allocation of allowance:
Loans deemed impaired $ 32,131 $ — $ — $ — $ 32,131
Loans not deemed impaired 466,279 228,763 59,439 34,127 788,608
Ending balance $ 498,410 $ 228,763 $ 59,439 $ 34,127 $ 820,739
Loans:
Loans deemed impaired $ 1,715,421 $ 513,163 $ — $ — $ 2,228,584
Loans not deemed impaired 66,756,476 24,694,215 8,326,982 2,156,038 101,933,711
Ending balance $ 68,471,897 $ 25,207,378 $ 8,326,982 $ 2,156,038 $ 104,162,295
The following tables present information pertaining to the impaired loans:
December 31, 2017
Year Ended December 31, 2017
Recorded
Unpaid
Related
Average
Interest
With no allowance recorded:
Mortgage loans:
One-to-four family $ 2,356,007 $ 2,356,007 $ — $ 2,009,563 $ 25,968
Commercial 1,122,740 1,122,740 — 277,799 1,000
Commercial and industrial 8,251 8,251 — 2,292 —
Consumer 29,245 29,245 — 42,352 —
With an allowance recorded:
Mortgage loans:
One-to-four family 152,651 152,651 23,870 156,754 4,444
Commercial — — — — —
Total:
Mortgage loans:
One-to-four family 2,508,658 2,508,658 23,870 2,166,317 30,412
Commercial 1,122,740 1,122,740 — 277,799 1,000
Commercial and industrial 8,251 8,251 — 2,292 —
Consumer 29,245 29,245 — 42,352 —
$ 3,668,894 $ 3,668,894 $ 23,870 $ 2,488,760 $ 31,412
December 31, 2016
Year Ended December 31, 2016
Recorded
Unpaid
Related
Average
Interest
With no allowance recorded:
Mortgage loans:
One-to-four family $ 1,547,676 $ 1,547,676 $ — $ 1,676,053 $ 33,892
Commercial 513,163 513,163 — 898,659 134,275
With an allowance recorded:
Mortgage loans:
One-to-four family 167,745 167,745 32,131 172,724 9,657
Commercial — — — — —
Total:
Mortgage loans:
One-to-four family 1,715,421 1,715,421 32,131 1,848,777 43,549
Commercial 513,163 513,163 — 898,659 134,275
$ 2,228,584 $ 2,228,584 $ 32,131 $ 2,747,436 $ 177,824
Age Analysis of Past-Due Loans by Class Management further monitors the performance and credit quality of the loan portfolio by analyzing the length of time a recorded payment is past due. The following tables present the classes of the loan portfolio summarized by the aging categories:
December 31, 2017
30 – 59
60 – 89
90 Days
Total
Current
Total
90 Days
Mortgage loans:
One-to-four family $ 982,168 $ 399,992 $ 1,900,116 $ 3,282,276 $ 72,575,950 $ 75,858,226 $ —
Commercial 656,640 — 1,122,740 1,779,380 48,342,678 50,122,058 —
Commercial and industrial 301,783 — 8,251 310,034 11,145,520 11,455,554 —
Consumer 662 14,386 29,245 44,293 3,969,965 4,014,258 —
Total $ 1,941,253 $ 414,378 $ 3,060,352 $ 5,415,983 $ 136,034,113 $ 141,450,096 $ —
December 31, 2016
30 – 59
60 – 89
90 Days
Total
Current
Total
90 Days
Mortgage loans:
One-to-four family $ 1,032,734 $ 440,259 $ 1,355,795 $ 2,828,788 $ 65,643,109 $ 68,471,897 $ 137,923
Commercial 302,576 — 203,382 505,958 24,701,420 25,207,378 —
Commercial and industrial 263,376 26,664 9,290 299,330 8,027,652 8,326,982 9,290
Consumer 18,217 4,449 53,332 75,998 2,080,040 2,156,038 53,332
Total $ 1,616,903 $ 471,372 $ 1,621,799 $ 3,710,074 $ 100,452,221 $ 104,162,295 $ 200,545
The following table presents the loans on nonaccrual status, by class:
December 31
2017
2016
Mortgage loans:
One-to-four family $ 2,108,086 $ 1,314,836
Commercial 1,122,740 203,382
Commercial and industrial 8,251 —
Consumer 29,245 —
Total $ 3,268,322 $ 1,518,218
Credit Quality Information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commercial loans individually by classifying the loans as to their credit risk. The Bank uses a seven grade internal loan rating system for commercial mortgage loans and commercial and industrial loans as follows: • Loans rated 1, 2, 3, 4 and 5:
• Loans rated 6: Loans in this category are considered “special mention.” These loans have a potential weakness that deserves management’s close attention. If left uncorrected, these weaknesses may result in deterioration of the repayment prospects for the loan or of the institution’s credit position at some future date. • Loans rated 7: Loans in this category are considered “substandard.” These loans have a well-defined weakness based on objective evidence that jeopardize the liquidation of the debt. These loans are characterized by the distinct possibility that the Bank will sustain some loss if the deficiencies are not corrected. • Loans rated 8: Loans in this category are considered “doubtful” and have all the weaknesses inherent in a loan rated 7. In addition, these weaknesses make collection or liquidation in full highly questionable and improbable, based on existing circumstances. • Loans rated 9: Loans in this category are considered “loss” and are considered to be uncollectible or of such value that continuance as an asset is not warranted. The risk category of loans by class of loans is as follows:
December 31, 2017
December 31, 2016
Mortgage
Commercial and
Mortgage
Commercial and
Loans rated 1 – 5 $ 48,764,928 $ 11,434,756 $ 24,713,074 $ 8,291,028
Loans rated 6 234,390 20,798 290,922 35,954
Loans rated 7 1,122,740 — 203,382 —
Ending balance $ 50,122,058 $ 11,455,554 $ 25,207,378 $ 8,326,982
There were no loans classified as doubtful or loss at December 31, 2017 or 2016. For one-to-four family mortgage and consumer loans, the Bank evaluates credit quality based on whether the loan is considered to be performing or nonperforming. Loans are generally considered to be nonperforming when they are placed on nonaccrual or become 90 days past due. The following table presents the balances of loans by classes of the loan portfolio based on payment performance:
December 31, 2017
December 31, 2016
Mortgage
Consumer
Mortgage
Consumer
Performing $ 73,750,140 $ 3,985,013 $ 67,116,102 $ 2,102,706
Nonperforming 2,108,086 29,245 1,355,795 53,332
Total $ 75,858,226 $ 4,014,258 $ 68,471,897 $ 2,156,038
Troubled Debt Restructurings During the year ended December 31, 2017, the Bank modified two one-to-four family mortgage loans as troubled debt restructurings. The aggregate pre-modified balance was $117,000 and the aggregate post-modified balance was $125,000. The concession granted by the Bank was an extension of the maturity date for both of the loans noted. Troubled debt restructurings totaled $1.4 million at December 31, 2017, of which 1.2 million are one-to-four family mortgage loans.
As of December 31, 2017 and 2016, the Bank allocated $23,870 and $32,131, respectively, within the allowance for loan losses to loans modified as troubled debt restructurings. The Bank did not have any loans modified as a troubled debt restructuring in the preceding 12 months that subsequently defaulted in the current reporting periods.</t>
  </si>
  <si>
    <t>PREMISES AND EQUIPMENT</t>
  </si>
  <si>
    <t>Property, Plant and Equipment [Abstract]</t>
  </si>
  <si>
    <t>7. PREMISES AND EQUIPMENT Premises and equipment are summarized as follows:
December 31,
2017
2016
Land $ 678,000 $ 678,000
Buildings 3,568,436 484,933
Furniture and equipment 1,154,295 720,857
Construction in process — 780,388
5,400,731 2,664,178
Accumulated depreciation (1,042,725 ) (984,972 )
Total $ 4,358,006 $ 1,679,206
Depreciation expense on premises and equipment was $57,753 and $62,971 for the years ended December 31, 2017 and 2016, respectively.</t>
  </si>
  <si>
    <t>DEPOSITS</t>
  </si>
  <si>
    <t>Deposits [Abstract]</t>
  </si>
  <si>
    <t>8. DEPOSITS Time deposits include certificates of deposit and other time deposits in denominations of  $250,000 or greater aggregating to $11,643,492 and $8,600,653 at December 31, 2017 and 2016, respectively. The aggregate maturities of time deposits in years 2018 through 2022 and thereafter are as follows at December 31, 2017:
2018 $ 15,411,382
2019 19,992,037
2020 15,315,857
2021 9,474,836
2022 7,851,034
Thereafter 13,653,969
$ 81,699,115
Brokered certificates of deposit amounted to $21.8 and $7.0 million at December 31, 2017 and 2016, respectively.</t>
  </si>
  <si>
    <t>BORROWINGS</t>
  </si>
  <si>
    <t>Debt Disclosure [Abstract]</t>
  </si>
  <si>
    <t>9. BORROWINGS Pursuant to collateral agreements with the FHLB, advances are secured by all stock in the FHLB and a blanket lien on qualifying first mortgage loans. The Bank had a maximum borrowing capacity of approximately $79,156,500 as of December 31, 2017. The following table shows the Bank’s fixed rate FHLB borrowings:
December 31, 2017
Maturing in
Amount
Weighted-
2018 $ 9,291,700 1.40 %
2019 2,000,000 2.01
2020 5,124,500 2.16
2023 and thereafter 10,000,000 2.93
Total $ 26,416,200 2.17 %
December 31, 2016
Maturing in
Amount
Weighted-
2017 $ 2,000,000 1.27 %
2019 2,000,000 2.01
2020 5,124,500 2.16
2022 and thereafter 10,000,000 2.93
Total $ 19,124,500 2.45 %</t>
  </si>
  <si>
    <t>INCOME TAXES</t>
  </si>
  <si>
    <t>Income Tax Disclosure [Abstract]</t>
  </si>
  <si>
    <t>10. INCOME TAXES Income tax expense is summarized as follows:
Years Ended December 31,
2017
2016
Currently payable:
Federal $ 313,857 $ 342,861
State 14,931 23,694
328,788 366,555
Deferred:
Change in federal corporate tax rate 203,152 —
Federal 52,139 (75,635 )
255,291 (75,635 )
Total $ 584,079 $ 290,920
The components of the net deferred tax asset are as follows:
December 31,
2017
2016
Deferred tax assets:
Allowance for loan losses $ 221,155 $ 279,052
Premises and equipment 1,590 44,987
Accrued interest payable 43,385 56,926
Nonaccrual loan interest 58,311 108,230
Write-down on loans held for sale 46,199 126,404
Net unrealized loss on securities 6,244 24,412
Gross deferred tax assets 376,884 640,011
Deferred tax liabilities:
Mortgage servicing rights (48,715 ) (42,242 )
Gross deferred tax liabilities (48,715 ) (42,242 )
Net deferred tax asset $ 328,169 $ 597,769
The Tax Cuts and Jobs Act, enacted on December 22, 2017, lowered the Bank’s federal corporate income tax rate from 34 percent to 21 percent effective January 1, 2018. As a result, the carrying value of the net deferred tax asset was reduced and income tax expense increased by $203,152. No valuation allowance was established at December 31, 2017 and 2016, in view of the Bank’s ability, to execute certain tax strategies and to anticipate future taxable income as evidenced by the Bank’s earnings potential. Reconciliations of the federal statutory rate to the Bank’s effective income tax rate are as follows:
Years Ended December 31,
2017
2016
Amount
% of
Amount
% of
Provision at statutory rate $ 398,879 34.0 % $ 298,894 34.0 %
Tax-exempt interest (12,494 ) (1.1 ) (14,122 ) (1.6 )
State income tax 7,815 0.7 14,686 1.7
Change in corporate tax rate 203,152 17.3 — —
Other, net (13,273 ) (1.1 ) (8,538 ) (1.0 )
Actual tax expense and effective rate $ 584,079 49.8 % $ 290,920 33.1 %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he Bank does not have any uncertain tax positions at December 31, 2017 or 2016 which require accrual or disclosure. The Bank records interest and penalties as part of income tax expense. No interest or penalties were recorded for the years ended December 31, 2017 and 2016. The Bank’s income tax returns are subject to review and examination by federal and state taxing authorities. With few exceptions, the Bank is no longer subject to U.S. federal, state, or local income tax examinations by tax authorities for years before 2014.</t>
  </si>
  <si>
    <t>REGULATORY CAPITAL REQUIREMENTS</t>
  </si>
  <si>
    <t>Regulatory Capital Requirements [Abstract]</t>
  </si>
  <si>
    <t>11.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regulations require a minimum ratio of common equity Tier 1 capital to risk-weighted assets of 4.5%, a minimum ratio of Tier 1 capital to risk-weighted assets of 6%, a minimum total capital ratio of 8%, and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are being phased in over several years. The required minimum conservation buffer is 1.25% as of December 31, 2017 and will increase to 1.875% on January 1, 2018 and 2.5% on January 1, 2019. Management believes that the Bank’s capital levels will remain characterized as “well-capitalized” throughout the phase-in periods. As of December 31, 2017, the most recent notification from the Federal Deposit Insurance Corporation categorized the Bank as well capitalized under the regulatory framework for prompt corrective action. To be categorized as well capitalized, the Bank must maintain minimum capital ratios as set forth in the following table. There are no conditions or events since the notification that management believes have changed the Bank’s category. Management believes that the Bank meets all capital adequacy requirements to which it is subject. The Bank’s actual capital amounts and ratios are also presented in the table below.
​ ​ ​
December 31, ​
​ ​ ​
2017 ​ ​
2016 ​
​ ​ ​
Amount ​ ​
Ratio ​ ​
Amount ​ ​
Ratio ​
Common Equity Tier 1 capital (to risk-weighted assets) ​ ​ ​ ​ ​ ​ ​ ​ ​ ​ ​ ​ ​ ​ ​ ​ ​ ​ ​ ​ ​ ​ ​ ​ ​
Actual ​ ​ ​ $ 12,135,085 ​ ​ ​ ​ ​ 9.47 % ​ ​ ​ ​ $ 11,542,127 ​ ​ ​ ​ ​ 11.32 %​ ​
For capital adequacy purposes ​ ​ ​ ​ 5,718,465 ​ ​ ​ ​ ​ 4.50 ​ ​ ​ ​ ​ 4,588,965 ​ ​ ​ ​ ​ 4.50 ​ ​
To be well capitalized ​ ​ ​ ​ 8,325,005 ​ ​ ​ ​ ​ 6.50 ​ ​ ​ ​ ​ 6,628,505 ​ ​ ​ ​ ​ 6.50 ​ ​
Tier 1 capital (to risk-weighted assets) ​ ​ ​ ​ ​ ​ ​ ​ ​ ​ ​ ​ ​ ​ ​ ​ ​ ​ ​ ​ ​ ​ ​ ​ ​
Actual ​ ​ ​ $ 12,135,085 ​ ​ ​ ​ ​ 9.47 % ​ ​ ​ ​ $ 11,542,127 ​ ​ ​ ​ ​ 11.32 %​ ​
For capital adequacy purposes ​ ​ ​ ​ 7,684,620 ​ ​ ​ ​ ​ 6.00 ​ ​ ​ ​ ​ 6,118,620 ​ ​ ​ ​ ​ 6.00 ​ ​
To be well capitalized ​ ​ ​ ​ 10,246,160 ​ ​ ​ ​ ​ 8.00 ​ ​ ​ ​ ​ 8,158,160 ​ ​ ​ ​ ​ 8.00 ​ ​
​
​ ​ ​
December 31, ​
​ ​ ​
2017 ​ ​
2016 ​
​ ​ ​
Amount ​ ​
Ratio ​ ​
Amount ​ ​
Ratio ​
Total capital (to risk-weighted assets) ​ ​ ​ ​ ​ ​ ​ ​ ​ ​ ​ ​ ​ ​ ​ ​ ​ ​ ​ ​ ​ ​ ​ ​ ​
Actual ​ ​ ​ $ 13,176,530 ​ ​ ​ ​ ​ 10.29 % ​ ​ ​ ​ $ 12,362,866 ​ ​ ​ ​ ​ 12.12 % ​
For capital adequacy purposes ​ ​ ​ ​ 10,246,160 ​ ​ ​ ​ ​ 8.00 ​ ​ ​ ​ ​ 8,158,160 ​ ​ ​ ​ ​ 8.00 ​ ​
To be well capitalized ​ ​ ​ ​ 12,807,700 ​ ​ ​ ​ ​ 10.00 ​ ​ ​ ​ ​ 10,197,700 ​ ​ ​ ​ ​ 10.00 ​ ​
Tier 1 capital (to average assets) ​ ​ ​ ​ ​ ​ ​ ​ ​ ​ ​ ​ ​ ​ ​ ​ ​ ​ ​ ​ ​ ​ ​ ​ ​
Actual ​ ​ ​ $ 12,135,085 ​ ​ ​ ​ ​ 7.85 % ​ ​ ​ ​ $ 11,542,127 ​ ​ ​ ​ ​ 8.53 %​ ​
For capital adequacy purposes ​ ​ ​ ​ 6,186,160 ​ ​ ​ ​ ​ 4.00 ​ ​ ​ ​ ​ 5,411,280 ​ ​ ​ ​ ​ 4.00 ​ ​
To be well capitalized ​ ​ ​ ​ 7,732,700 ​ ​ ​ ​ ​ 5.00 ​ ​ ​ ​ ​ 6,764,100 ​ ​ ​ ​ ​ 5.00</t>
  </si>
  <si>
    <t>EMPLOYEE BENEFIT PLANS</t>
  </si>
  <si>
    <t>Retirement Benefits [Abstract]</t>
  </si>
  <si>
    <t>12. EMPLOYEE BENEFIT PLANS The Bank has a 401(k) plan that covers substantially all employees. The plan provides for employer-matching contributions on employee contributions of up to 3 percent of compensation, plus 50 percent matching up to the next 2 percent of compensation. The Bank paid required employer-matching contributions of  $37,686 and $30,615 for the years ended December 31, 2017 and 2016, respectively.</t>
  </si>
  <si>
    <t>COMMITMENTS</t>
  </si>
  <si>
    <t>Commitments and Contingencies Disclosure [Abstract]</t>
  </si>
  <si>
    <t>13. COMMITMENTS In the normal course of business, the Bank makes various commitments that are not reflected in the Bank’s financial statements. The Bank offers such products to enable its customers to meet their financing objectives. These instruments involve, to varying degrees, elements of credit and interest rate risk in excess of the amount recognized on the balance sheets. The Bank’s exposure to credit loss in the event of nonperformance by the other parties to the financial instruments is represented by the contractual amounts as disclosed. The Bank minimizes its exposure to credit loss under these commitments by subjecting them to credit approval, review procedures and collateral requirements as deemed necessary. Off-balance sheet commitments consisted of the following:
December 31,
2017
2016
Commitments to extend credit $ 12,123,427 $ 7,876,738
Unadvanced construction funds 4,110,849 5,087,261
Unused lines of credit 3,608,851 2,460,320
$ 19,843,127 $ 15,424,319
Commitments to extend credit are agreements to lend to a customer as long as there is no violation of any condition established in the loan agreement. These commitments consisted primarily of mortgage loan commitments. The Bank uses the same credit policies in making loan commitments and conditional obligations as it does for on-balance sheet instruments. The Bank evaluates each customer’s creditworthiness on a case-by-case basis. The amount of collateral obtained, as deemed necessary, is based upon management’s credit evaluation in compliance with the Bank’s lending policy guidelines. At December 31, 2017, the future minimum rental commitments under all leases amount to $12,600.
The Bank incurred $69,488 and $64,444 in rent expense in 2017 and 2016, respectively, which is included in occupancy expense on the statements of net income. In August 2017, the bank entered into employment agreements with three executives that provide for a base salary and certain other benefits. The initial terms of the agreements are for three years with annual renewals thereafter. In the event of the executive’s termination without cause, as defined, the executive will receive a lump sum cash payment equal to the amount remaining under the contract. Additional benefits are payable upon a change in control, as defined.</t>
  </si>
  <si>
    <t>FAIR VALUE MEASUREMENTS</t>
  </si>
  <si>
    <t>Fair Value Disclosures [Abstract]</t>
  </si>
  <si>
    <t>14.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December 31, 2017 and 2016, fair value measurements were obtained from a third party pricing service and not adjusted by management. Transfers are recognized at the end of the reporting period, as applicable. Fair Value Measurements on a Recurring Basis The following tables present the assets reported on the balance sheets at their fair value by level within the fair value hierarchy. Financial assets are classified in their entirety based on the lowest level of input that is significant to the fair value measurement. No liabilities were reported at fair value on a recurring basis.
December 31, 2017
Level I
Level II
Level III
Total
Fair value measurements on a recurring basis:
Mortgage-backed securities in government-sponsored entities $ — $ 519,258 $ — $ 519,258
Obligations of state and political subdivisions — 1,599,878 — 1,599,878
Corporate bonds 301,898 — 301,898
U.S. treasury securities 195,316 — — 195,316
December 31, 2016
Level I
Level II
Level III
Total
Fair value measurements on a recurring basis:
Mortgage-backed securities in government-sponsored entities $ — $ 644,558 $ — $ 644,558
Obligations of state and political subdivisions — 1,878,947 — 1,878,947
Corporate bonds — 503,167 — 503,167
U.S. treasury securities 199,735 — — 199,735 Fair Value Measurements on a Nonrecurring Basis Loans Held For Sale Fair values are estimated based on the discounted value of contractual cash flows adjusted for current market inputs including interest rates and prepayment speeds, as well as adjustments for the credit quality of the borrowers. Impaired Loans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Other Real Estate Owned Other real estate owned (OREO) is measured at fair value, less cost to sell at the date of foreclosure, establishing a new cost basis. Subsequent to foreclosure, valuations are periodically performed by management. The assets are carried at fair value, less cost to sell. Income and expense from operations and changes in valuation allowance are included in other noninterest expense. The following tables present information related to the assets measured on a nonrecurring basis on the balance sheets at their fair value as of December 31, 2017 and 2016, respectively, by level within the fair value hierarchy. No liabilities were measured at fair value on a nonrecurring basis. The following table provides the significant unobservable inputs used in the fair value measurement process for items valued using Level III techniques at December 31, 2017 and 2016:
Fair Value at
Valuation Techniques
Valuation
Range
Other real estate owned $ 59,932 Appraised collateral values Discount for time since appraisal
10%
(10)%
Selling costs
10%
(10)%
Fair Value at
Valuation
Valuation
Range
Loans held for sale $ 19,941,867 Discounted cash flow Discount rate
4.16% – 5.32%
(4.70)%
Conditional prepayment rate
7.50% – 42.96%
(12.63)%
Other real estate $ 59,932 Appraised collateral values Discount for time since appraisal
10%
(10)%
Selling costs
10%
(10)% The estimated fair values of the Bank’s financial instruments are as follows:
December 31, 2017
Carrying
Fair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 132,430,024 $ 132,189,024 $ 50,730,909 $ — $ 81,458,115
FHLB advances 26,416,200 25,602,500 — 25,602,500 —
Accrued interest payable 206,597 206,597 — 206,597 —
December 31, 2016
Carrying
Fair
Level I
Level II
Level III
Financial assets:
Cash and cash equivalents $ 6,831,479 $ 6,831,479 $ 6,831,479 $ — $ —
Certificates of deposit 1,390,000 1,426,000 — 1,426,000 —
Investment securities:
Available for sale 3,226,407 3,226,407 199,735 3,026,672 —
Held to maturity 14,130 13,735 — 13,735 —
Loans held for sale 19,941,867 19,941,867 — — 19,941,867
Loans, net 103,747,049 104,569,049 — — 104,569,049
Accrued interest 413,055 413,055 — 413,055 —
FHLB Stock 1,349,300 1,349,300 — — 1,349,300
Financial liabilities:
Deposits $ 109,370,884 $ 109,892,884 $ 39,330,740 $ — $ 70,562,144
FHLB advances 19,124,500 19,139,500 — 19,139,500 —
Accrued interest payable 167,427 167,427 — 167,427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FAIR VALUE OF FINANCIAL INSTRUMENTS</t>
  </si>
  <si>
    <t>Financial Instruments, Owned, at Fair Value [Abstract]</t>
  </si>
  <si>
    <t>15. FAIR VALUE OF FINANCIAL INSTRUMENTS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Bank.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Held For Sale Fair values are estimated using current market inputs including interest rates and prepayment speeds, as well as adjustments for the credit quality of the borrowers.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FHLB Advances The fair value of FHLB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year-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3.</t>
  </si>
  <si>
    <t>ACCUMULATED OTHER COMPREHENSIVE INCOME (LOSS)</t>
  </si>
  <si>
    <t>Accumulated Other Comprehensive Income (Loss), Net of Tax [Abstract]</t>
  </si>
  <si>
    <t>16. ACCUMULATED OTHER COMPREHENSIVE INCOME (LOSS) The following table presents the changes in accumulated other comprehensive income (loss) by component, net of tax.
Net Unrealized Gain
Years Ended December 31,
2017
2016
Accumulated other comprehensive income (loss), beginning of year $ (47,388 ) $ 6,529
Unrealized gain (loss) on securities before reclassification, net of tax 28,124 (53,454 )
Amounts reclassified from accumulated other comprehensive loss, net of tax (363 ) (463 )
Net other comprehensive income (loss) 27,761 (53,917 )
Reclassification of certain income tax effects from accumulated other comprehensive loss (3,860 ) —
Accumulated other comprehensive loss, end of year $ (23,487 ) $ (47,388 )</t>
  </si>
  <si>
    <t>LEGAL PROCEEDINGS</t>
  </si>
  <si>
    <t>Legal Proceedings [Abstract]</t>
  </si>
  <si>
    <t>17. LEGAL PROCEEDINGS The Bank is involved in certain claims and legal actions arising in the ordinary course of business. The outcome of these claims and actions is not presently determinable; however, in the opinion of the Bank’s management, after consulting legal counsel, the ultimate disposition of these matters will not have a material adverse effect on the financial statements.</t>
  </si>
  <si>
    <t>SUBSEQUENT EVENT</t>
  </si>
  <si>
    <t>Subsequent Events [Abstract]</t>
  </si>
  <si>
    <t>18. SUBSEQUENT EVENT Mutual Holding Company Reorganization of SSB Bank and Common Share Issuance by SSB Bancorp, Inc. On August 23, 2017, the Board of Trustees of SSB Bank adopted a Plan of Mutual Holding Company Reorganization and Minority Stock Issuance (the “Plan”). The Pennsylvania Department of Banking and Securities issued its approval of the reorganization on November 13, 2017, the FDIC issued its non-objection on November 13, 2017 and the Federal Reserve Board issued its approval on November 7, 2017. The Plan was approved by the affirmative vote of a majority of the total votes eligible to be cast by the voting depositors of the Bank at a special meeting held on December 21, 2017. The mutual holding company reorganization and minority stock issuance were completed on January 24, 2018 in accordance with the Plan. SSB Bancorp, Inc. sold 1,011,712 shares of common stock to the public at $10.00 per share, representing 45% of its outstanding shares of common stock. SSB Bancorp, MHC owns 1,236,538, or 55%, of the outstanding common stock of SSB Bancorp, Inc. and SSB Bank became a wholly-owned subsidiary of SSB Bancorp, Inc. SSB Bancorp, Inc. recorded net proceeds of approximately $10.1 million, after stock issuance costs of $1.3 million, and its shares began trading on the OTC Pink Marketplace.</t>
  </si>
  <si>
    <t>SUMMARY OF SIGNIFICANT ACCOUNTING POLICIES (Policies)</t>
  </si>
  <si>
    <t>Nature of Operations and Basis of Presentation</t>
  </si>
  <si>
    <t>Nature of Operations and Basis of Presentation SSB Bancorp, Inc. SSB Bancorp, Inc. was incorporated on August 17, 2017 to serve as the subsidiary stock holding company for SSB Bank upon the reorganization of SSB Bank into a mutual holding company structure. The reorganization was completed effective January 24, 2018 at which point SSB Bank became a wholly-owned subsidiary of SSB Bancorp, Inc.  See Note 18 — Subsequent Event for a more complete description of the reorganization. At December 31, 2017, SSB Bancorp, Inc. had no assets or liabilities and had not conducted any business activities other than organizational activities. Accordingly, the audited financial statements, and other financial information, contained in these financials statements relate solely to SSB Bank.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t>
  </si>
  <si>
    <t>Revision of Prior Period Financial Statements</t>
  </si>
  <si>
    <t>Revision of Prior Period Financial Statements During the fourth quarter of 2017, the Bank corrected an immaterial error in its prior period accounting treatment of accrued interest on investor sold loans and loan participations. Interest accruing on investor sold loans and loan participations had been recorded as accrued interest receivable dating back to the third quarter of 2015. As a result of the error, the Bank’s interest income and the provision for income taxes were overstated in 2016. On the corresponding balance sheet, the Bank’s accrued interest receivable was overstated and other assets was understated at December 31, 2016. The net effect was an overstatement of total assets and total liabilities and equity at December 31, 2016. The Bank has evaluated the effects of this error and concluded that they are immaterial to any of the Bank’s previously issued quarterly or annual financial statements. However, since the impact of correcting the accumulated error would have been material to 2018, the Bank has revised its financial statements as of and for the year ended December 31, 2016. The effect of the revision on the statement of income for the year ended December 31, 2016, and the corresponding consolidated balance sheet is as follows:
​
​
​
At or For the Year Ended
​
​
​
​
As Previously
​
​
As Revised
​
​
​
​
(In thousands)
​
Consolidated statements of income information:
​
​
​
Interest income from loans, including fees
​
​
​
​
5,152
​
​
​
​
​
5,117
​
​
Total interest income
​
​
​
​
5,328
​
​
​
​
​
5,293
​
​
Net interest income
​
​
​
​
3,330
​
​
​
​
​
3,295
​
​
Net interest income after provision for loan losses
​
​
​
​
3,300
​
​
​
​
​
3,265
​
​
Income before income taxes
​
​
​
​
914
​
​
​
​
​
879
​
​
Provision for income taxes
​
​
​
​
306
​
​
​
​
​
291
​
​
Net income
​
​
​
​
608
​
​
​
​
​
588
​
​
Consolidated balance sheets information:
​
​
​
Accrued interest receivable
​
​
​
​
523
​
​
​
​
​
413
​
​
Other assets
​
​
​
​
457
​
​
​
​
​
503
​
​
Total assets
​
​
​
​
141,314
​
​
​
​
​
141,251
​
​
Retained earnings
​
​
​
​
11,606
​
​
​
​
​
11,542
​
​
Total net worth
​
​
​
​
11,559
​
​
​
​
​
11,495
​
​
Total liabilities and net worth
​
​
​
​
141,314
​
​
​
​
​
141,251
​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the deferred tax assets. In connection with the determination of the allowance for loan losses, management periodically obtains independent appraisals for significant properties. A majority of the Bank’s loan portfolio consists of commercial mortgage loans and single-family residential loans in the Pittsburgh area. Real estate prices in this market have been generally stable; however, the ultimate collectability of the Bank’s loan portfolio is susceptible to changes in local market conditions. While management currently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Bank’s allowance for losses on loans. Such agencies may require the Bank to recognize additions to the allowance based on their judgments about information available to them at the time of their examination. Because of these factors, it is reasonably possible that the allowance for loan losses may change materially in the near term. In connection with the valuation of deferred tax assets, the Bank uses an estimate of future earnings to support the position that the benefit of deferred tax assets will be realized. If future income should prove non-existent or less than the amount of the deferred tax assets within the tax years to which they may be applied, the asset may not be realized and the Bank’s net income will be reduced.</t>
  </si>
  <si>
    <t>Concentrations of Credit Risk</t>
  </si>
  <si>
    <t>Concentrations of Credit Risk The majority of the loans and commitments to extend credit have been granted to customers in the Pittsburgh market and surrounding communities. The Bank does not have any significant concentrations in any one industry or customer. Although the Bank has a diversified loan portfolio at December 31, 2017 and 2016, its debtors’ ability to honor their contracts is influenced by the region’s economy.</t>
  </si>
  <si>
    <t>Cash and Cash Equivalents</t>
  </si>
  <si>
    <t>Cash and Cash Equivalents The Bank considers all cash and amounts due from banks and interest-bearing deposits with other financial institutions with original maturities of 90 days or less to be cash equivalents for purposes of the statements of cash flows. From time to time, the Bank may invest funds with other financial institutions through certificates of deposit. Certificates of deposit are carried at cost and have original maturities of greater than ninety days.</t>
  </si>
  <si>
    <t>Investment and Mortgage-Backed Securities</t>
  </si>
  <si>
    <t>Investment and Mortgage-Backed Securities Investment and mortgage-backed securities are classified at the time of purchase, based upon management’s intentions and ability, as securities held to maturity or securities available for sale. Debt securities, including mortgage-backed securities, acquired with the intent and ability to hold to maturity are stated at cost adjusted for the amortization of premiums and accretion of discounts, which are computed using the level yield interest method and recognized as adjustments of interest income over the contractual terms of the securities. Unrealized holding gains and losses for available-for-sale securities are reported as a separate component of net worth, net of tax, until realized. Realized securities gains and losses are recognized on the trade date and computed using the specific identification method.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and whether or not the Bank intends to sell the security or whether it is more likely than not that the Bank would be required to sell the security before its anticipated recovery in fair value. For securities evaluated for impairment, management will determine what portion of the unrealized valuation loss is attributed to projected or known loss of principal, and what portion is attributed to market pricing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 decline in value that is considered to be other than temporary is recorded as a loss within noninterest income in the statements of net income.</t>
  </si>
  <si>
    <t>Federal Home Loan Bank Stock</t>
  </si>
  <si>
    <t>Federal Home Loan Bank Stock The Bank is a member of the Federal Home Loan Bank of Pittsburgh (FHLB) and as such is required to maintain a minimum investment in stock of the FHLB that varies with the level of advances outstanding from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t>
  </si>
  <si>
    <t>Loans Held for Sale</t>
  </si>
  <si>
    <t>Loans Held for Sale Loans held for sale are carried at the lower of aggregate cost or fair value. Net unrealized losses, if any, are recognized through a valuation allowance by charges to income. As of December 31, 2016, there were $6.1 million in commercial mortgage and $14.2 million in residential mortgage loans held for sale with a related valuation allowance of  $371,780. In 2017, management sold $7.3 million of these loans and made a determination to transfer the remaining $12.6 million in loans as held for investment. The loans were transferred to the portfolio at fair value and the remaining valuation allowance of approximately $255,000 is being amortized into interest income utilizing the effective interest method. There were no loans held for sale as of December 31, 2017. In addition, management sells certain fixed-rate residential mortgage loans periodically through the FHLB’s Mortgage Partnership Finance Program. There were no loans held for sale outstanding under this program as of December 31, 2017 or 2016.</t>
  </si>
  <si>
    <t>Loans and Allowance for Loan Losses</t>
  </si>
  <si>
    <t>Loans and Allowance for Loan Losses Loans that management has the intent and ability to hold for the foreseeable future or until maturity or payoff are stated at unpaid principal balances, less the allowance for loan losses and as adjusted for third-party loan acquisition costs, deferred origination fees and costs, and discounts on loans previously held for sale. Beginning in 2017, the Bank began deferring all loan origination fees and costs. Prior to 2017, loan origination fees and costs were generally recognized as incurred and were not material for the periods presented. Interest income is recognized using the level yield method related to principal amounts outstanding. The Bank discontinues the accrual of interest income generally when loans become 90 days past due in either principal or interest. However, these determinations are made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if circumstances warrant, the accrual of interest may be discontinued prior to 90 days. A non-accrual loan will generally be placed back on accrual status after the borrower has become current and has demonstrated continued ability to service the loan.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Impaired loans are those for which it is probable the Bank will not be able to collect scheduled payments when due according to the contractual terms of the loan agreement. The Bank individually evaluates such loans for impairment and does not aggregate them by major risk classifications. The definition of  “impaired loans” is not the same as the definition of  “nonaccrual loans,” although the two categories overlap. The Bank may choose to classify a loan as impaired due to payment delinquency or uncertain collectability while not placing the loan on nonaccrual. Factors considered by management in determining impairment include payment status and the financial condition of the borrower. The amount of impairment is determined by the difference between the present value of the expected cash flows relatedto the loan, using the original interest rate, and its recorded value or, as a practical expedient in the case of collateral dependent loans, the difference between the fair value of the collateral net of estimated selling costs, if applicable, and the recorded amount of the loans. Loans which have undergone a significant modification are considered for potential troubled debt restructuring status. A troubled debt restructuring is a loan where management has granted a concession from the original terms to a borrower that is experiencing financial difficultie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Bank collecting principal in its entirety. All loans modified and determined to be a troubled debt restructuring are considered to be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arge groups of smaller-balance homogenous loans are collectively evaluated for impairment. In reviewing risk within the Bank’s loan portfolio, management has determined there to be several different risk categories within the loan portfolio. The allowance for loan losses consists of amounts applicable to: (i) the one-to-four family mortgage portfolio; (ii) the commercial mortgage portfolio; (iii) the commercial and industrial portfolio; and (iv) the consumer portfolio. Factors considered in this process included general loan terms, collateral, and availability of historical data to support the analysis. Risk characteristics within the portfolios are noted as follows: One-to-four family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To a lesser extent, the Bank originates construction loans on residential properties, which have an increased risk attributable to possible construction delays or costs over-runs. Commercial real estate — Loans in this segment are primarily income-producing properties in the Pittsburgh area. The underlying cash flows generated by the properties can be adversely impacted by a downturn in the economy as evidenced by increased vacancy rates, which in turn, could have an effect on the credit quality in this segment. Management continually monitors the cash flows of these loans. Commercial and industr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umer and HELOC — Loans in this segment are generally unsecured except for home equity lines of credit, which are secured by residential real estate. Repayment on unsecured consumer loans is dependent on the credit quality of the individual borrower. In terms of the Bank’s loan portfolio, the commercial and industrial loans and commercial mortgage loans are deemed to have more risk than the one-to-four family mortgage loans and other consumer loans in the portfolio. The commercial and industrial loans are highly dependent on the borrowers’ financial condition and therefore are more dependent on economic conditions. The commercial mortgage loans are also dependent on economic conditions but generally have stronger forms of collateral.
Management’s assessment of historical loss experience is used as the basis for the general reserve component. Certain qualitative factors are then added to adjust the historical allocation percentage to get the total factor to be applied to performing loans. The following qualitative factors are analyzed: • Quality of lending policies and procedures and other credit quality indicators • Levels of and trends in delinquencies • Trends in volume and terms • Trends in credit quality ratings • Changes in management and lending staff • Economic trends • Concentrations of credit The Bank analyzes its loan portfolio each month to determine the appropriateness of its allowance for loan losses.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industrial and commercial mortgage loans for impairment. One-to-four family mortgages and consumer loans are not individually evaluated for impairment and are therefore allocated for in aggregate, unless the loan was subject to a modification or is nonperforming. The loans measured in aggregate are considered to be large groups of smaller-balance homogenous loans and are measured for impairment collectively.</t>
  </si>
  <si>
    <t>Other Real Estate Owned</t>
  </si>
  <si>
    <t>Other Real Estate Owned Other real estate owned acquired in settlement of foreclosed loans is carried as a component of other assets at fair value less estimated costs to sell. Prior to foreclosure, the estimated collectible value of the collateral is evaluated to determine whether a partial charge-off of the loan balance is necessary. After transfer to other real estate owned, any subsequent write-downs are charged against other operating expenses. Direct costs incurred in the foreclosure process and subsequent holding costs incurred on such properties are recorded as expenses of current operations. As of December 31, 2017 and 2016, included with other assets is $59,932 of property from one-to-four family residential mortgages that were foreclosed on. As of December 31, 2017, there were no foreclosures in process for residential real estate.</t>
  </si>
  <si>
    <t>Mortgage Servicing Rights (MSRs)</t>
  </si>
  <si>
    <t>Mortgage Servicing Rights (MSRs) The Bank recognizes, as separate assets, rights to service mortgage loans for others, whether the rights are acquired through purchase or after origination and sale of mortgage loans. The Bank initially measures MSRs at fair value. Fair value is based on market prices for comparable mortgage servicing contracts, when available, or alternatively is based on the present value of estimated future net servicing income. Servicing assets are subsequently measured using the amortization method, which requires servicing rights to be amortized into noninterest income. The Bank amortizes these assets on a straight-line basis over the estimated life of the loan which does not differ materially from the proportional amortization method. The Bank performs a periodic review for impairment of the carrying value of mortgage servicing rights. Any impairment is recognized through a valuation allowance with a corresponding charge in the statement of net income.</t>
  </si>
  <si>
    <t>Premises and Equipment</t>
  </si>
  <si>
    <t>Premises and Equipment Land is carried at cost. Premises and equipment are stated at cost less accumulated depreciation. Depreciation is calculated using the straight-line method over the estimated useful lives of the related assets, which range from 3 to 10 years for furniture, fixtures, and equipment and 40 years for buildings. Expenditures for maintenance and repairs are charged against income as incurred.</t>
  </si>
  <si>
    <t>Bank-Owned Life Insurance</t>
  </si>
  <si>
    <t>Bank-Owned Life Insurance The Bank invests in bank-owned life insurance (BOLI) as a source of funding for employee benefit expenses. BOLI involves the purchasing of life insurance policies by the Bank on a chosen group of employees. The Bank is the owner and beneficiary of the policies. This life insurance investment is carried at the cash surrender value of the underlying policies. Income from the increase in cash surrender value of the policies, as well as proceeds received in excess of cash surrender values, are included in other income in the statement of net income, and is not subject to income taxes.</t>
  </si>
  <si>
    <t>Transfers of Financial Assets</t>
  </si>
  <si>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Income Taxes</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f enactment. Accordingly, changes resulting from the Tax Cuts and Jobs Act enacted on December 22, 2017 have been recognized in the financial statements as of and for the year ended December 31, 2017. A valuation allowance is established against deferred tax assets when, based upon the available evidence including historical and projected taxable income, it is more likely than not that some or all of the deferred tax assets will not be realized.</t>
  </si>
  <si>
    <t>Comprehensive Income</t>
  </si>
  <si>
    <t>Comprehensive Income Comprehensive income or loss consists of net income or loss and other comprehensive income or loss that includes changes in the unrealized gains and losses on securities available for sale. Additionally, the unrealized gains and losses at the end of the period are recorded in accumulated other comprehensive income (loss) on the balance sheets, net of tax. On February 14, 2018, the Financial Accounting Standards Board (FASB) finalized Accounting Standards Update (ASU) 2018-02 —  Income Statement — Reporting Comprehensive Income (Topic 220): Reclassification of Certain Tax Effects from Accumulated other Comprehensive Income The Bank has elected to early adopt this accounting standard, which provides a benefit to the financial statements by more accurately aligning the impacts of the items carried in accumulated other comprehensive income with the associated tax effect. The adoption resulted in a one-time cumulative effect adjustment of  $3,860 between retained earnings and accumulated other comprehensive income. The adjustment had no impact on net income or any prior periods presented.</t>
  </si>
  <si>
    <t>Advertising Costs</t>
  </si>
  <si>
    <t>Advertising Costs Advertising costs are expensed as incurred.</t>
  </si>
  <si>
    <t>Recent Accounting Standards</t>
  </si>
  <si>
    <t>Recent Accounting Standards On April 5, 2012, the Jumpstart Our Business Startups Act (the “JOBS Act”) was signed into law. The JOBS Act contains provisions that among other things, reduce certain reporting requirements for qualifying public companies and define and “emerging growth company.” As an emerging growth company, the Bank may delay adoption of new or revised financial accounting standards until such date that the standards are required to be adopted by non-issuer companies. If such standards would not apply to non-issuer companies, no deferral would be applicable. We intend to take advantage of the benefits of extended transition periods. Accordingly, our financial statements may not be comparable to those of public companies that adopt the new or revised financial accounting standards as of an earlier date. The effective dates of the following recent accounting standards reflect those that relate to non-issuer companies. In May 2014, the FASB issued ASU 2014-09, Revenue from Contracts with Customers (Topic 606) Revenue from Contracts with Customers Revenue Recognition In January 2016, the FASB issued ASU 2016-01, Financial Instruments — Overall (Subtopic 825-10): Recognition and Measurement of Financial Assets and Financial Liabilities Entities may adopt the amendments in this Update earlier as of the fiscal years beginning after December 15, 2017, including interim periods within those fiscal years. The Update is not expected to have a significant impact on the Bank’s financial statements.
In February 2016, the FASB issued ASU 2016-02, Leases (Topic 842) In June 2016, the FASB issued ASU 2016-13, Financial Instruments — Credit Losses: Measurement of Credit Losses on Financial Instruments In March 2017, the FASB issued ASU 2017-08 , Receivables — Nonrefundable Fees and Other Costs (Subtopic 310-20)
In February 2018, the FASB issued ASU 2018-02, Income Statement-Reporting Comprehensive Income (Topic 220): Reclassification of Certain Tax Effects from Accumulated Other Comprehensive Income.</t>
  </si>
  <si>
    <t>SUMMARY OF SIGNIFICANT ACCOUNTING POLICIES (Tables)</t>
  </si>
  <si>
    <t>Schedule of effect of revision on statement of income an consolidated balance sheet</t>
  </si>
  <si>
    <t>​
​ ​ ​
At or For the Year Ended ​
​ ​ ​
As Previously ​ ​
As Revised ​
​ ​ ​
(In thousands) ​
Statement of income information: ​ ​ ​
Interest income from loans, including fees ​ ​ ​ ​ 5,152 ​ ​ ​ ​ ​ 5,117 ​ ​
Total interest income ​ ​ ​ ​ 5,328 ​ ​ ​ ​ ​ 5,293 ​ ​
Net interest income ​ ​ ​ ​ 3,330 ​ ​ ​ ​ ​ 3,295 ​ ​
Net interest income after provision for loan losses ​ ​ ​ ​ 3,300 ​ ​ ​ ​ ​ 3,265 ​ ​
Income before income taxes ​ ​ ​ ​ 914 ​ ​ ​ ​ ​ 879 ​ ​
Provision for income taxes ​ ​ ​ ​ 306 ​ ​ ​ ​ ​ 291 ​ ​
Net income ​ ​ ​ ​ 608 ​ ​ ​ ​ ​ 588 ​ ​
Balance sheet information: ​ ​ ​
Accrued interest receivable ​ ​ ​ ​ 523 ​ ​ ​ ​ ​ 413 ​ ​
Other assets ​ ​ ​ ​ 457 ​ ​ ​ ​ ​ 503 ​ ​
Total assets ​ ​ ​ ​ 141,314 ​ ​ ​ ​ ​ 141,251 ​ ​
Retained earnings ​ ​ ​ ​ 11,606 ​ ​ ​ ​ ​ 11,542 ​ ​
Total net worth ​ ​ ​ ​ 11,559 ​ ​ ​ ​ ​ 11,495 ​ ​
Total liabilities and net worth ​ ​ ​ ​ 141,314 ​ ​ ​ ​ ​ 141,251 ​ ​</t>
  </si>
  <si>
    <t>SECURITIES AVAILABLE FOR SALE (Tables)</t>
  </si>
  <si>
    <t>Schedule of securities available for sale</t>
  </si>
  <si>
    <t xml:space="preserve">December 31, 2017
Amortized
Gross
Gross
Fair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December 31, 2016
Amortized
Gross
Gross
Fair
Mortgage-backed securities in government-sponsored entities $ 647,832 $ 94 $ (3,368 ) $ 644,558
Obligations of state and political subdivisions 1,953,382 1,143 (75,578 ) 1,878,947
Corporate bonds 502,140 1,618 (591 ) 503,167
U.S. treasury securities 194,853 4,882 — 199,735
Total $ 3,298,207 $ 7,737 $ (79,537 ) $ 3,226,407 </t>
  </si>
  <si>
    <t>Schedule of contractual maturities</t>
  </si>
  <si>
    <t>Amortized
Fair
Due within one year or less $ 85,182 $ 85,193
Due after one year through five years 1,100,681 1,099,987
Due after five years through ten years 381,793 375,971
Due after ten years 1,078,424 1,055,199
Total $ 2,646,080 $ 2,616,350</t>
  </si>
  <si>
    <t>SECURITIES HELD TO MATURITY (Tables)</t>
  </si>
  <si>
    <t>Schedule of securities held to maturity</t>
  </si>
  <si>
    <t xml:space="preserve">December 31, 2017
Amortized
Gross
Gross
Fair
Mortgage-backed securities in government-sponsored entities $ 9,797 $ — $ (303 ) $ 9,494
Total $ 9,797 $ — $ (303 ) $ 9,494
December 31, 2016
Amortized
Gross
Gross
Fair
Mortgage-backed securities in government-sponsored entities $ 14,130 $ 344 $ (739 ) $ 13,735
Total $ 14,130 $ 344 $ (739 ) $ 13,735 </t>
  </si>
  <si>
    <t>Amortized
Fair
Due after one year through five years $ 8,041 $ 7,750
Due after five years through ten years 1,756 1,744
Total $ 9,797 $ 9,494</t>
  </si>
  <si>
    <t>UNREALIZED LOSSES ON SECURITIES (Tables)</t>
  </si>
  <si>
    <t>Schedule of unrealized loss on securities</t>
  </si>
  <si>
    <t xml:space="preserve">​ ​ ​
December 31, 2017 ​
​ ​ ​
Less than Twelve Months ​ ​
Twelve Months or Greater ​ ​
Total ​
​ ​ ​
Fair ​ ​
Gross ​ ​
Fair ​ ​
Gross ​ ​
Fair ​ ​
Gross ​
Mortgage-backed securities in government-sponsored entities ​ ​ ​ $ 519,258 ​ ​ ​ ​ $ (5,615 ) ​ ​ ​ ​ $ 9,494 ​ ​ ​ ​ $ (303 ) ​ ​ ​ ​ $ 528,752 ​ ​ ​ ​ $ (5,918 ) ​ ​
Obligations of state and political subdivisions ​ ​ ​ ​ 1,044,275 ​ ​ ​ ​ ​ (7,238 ) ​ ​ ​ ​ ​ 405,521 ​ ​ ​ ​ ​ (20,344 ) ​ ​ ​ ​ ​ 1,449,796 ​ ​ ​ ​ ​ (27,582 ) ​ ​
Corporate bonds ​ ​ ​ ​ 199,898 ​ ​ ​ ​ ​ (453 ) ​ ​ ​ ​ ​ — ​ ​ ​ ​ ​ — ​ ​ ​ ​ ​ 199,898 ​ ​ ​ ​ ​ (453 ) ​ ​
Total ​ ​ ​ $ 1,763,431 ​ ​ ​ ​ $ (13,306 ) ​ ​ ​ ​ $ 415,015 ​ ​ ​ ​ $ (20,647 ) ​ ​ ​ ​ $ 2,178,446 ​ ​ ​ ​ $ (33,953 ) ​ ​
​
​ ​ ​
December 31, 2016 ​
​ ​ ​
Less than Twelve Months ​ ​
Twelve Months or Greater ​ ​
Total ​
​ ​ ​
Fair ​ ​
Gross ​ ​
Fair ​ ​
Gross ​ ​
Fair ​ ​
Gross ​
Mortgage-backed securities in government-sponsored entities ​ ​ ​ $ 520,549 ​ ​ ​ ​ $ (3,368 ) ​ ​ ​ ​ $ 14,130 ​ ​ ​ ​ $ (739 ) ​ ​ ​ ​ $ 534,679 ​ ​ ​ ​ $ (4,107 ) ​ ​
Obligations of state and political subdivisions ​ ​ ​ ​ 1,677,512 ​ ​ ​ ​ ​ (75,578 ) ​ ​ ​ ​ ​ — ​ ​ ​ ​ ​ — ​ ​ ​ ​ ​ 1,677,512 ​ ​ ​ ​ ​ (75,578 ) ​ ​
Corporate bonds ​ ​ ​ ​ 99,505 ​ ​ ​ ​ ​ (591 ) ​ ​ ​ ​ ​ — ​ ​ ​ ​ ​ — ​ ​ ​ ​ ​ 99,505 ​ ​ ​ ​ ​ (591 ) ​ ​
Total ​ ​ ​ $ 2,297,566 ​ ​ ​ ​ $ (79,537 ) ​ ​ ​ ​ $ 14,130 ​ ​ ​ ​ $ (739 ) ​ ​ ​ ​ $ 2,311,696 ​ ​ ​ ​ $ (80,276 ) ​ ​
​ </t>
  </si>
  <si>
    <t>LOANS (Tables)</t>
  </si>
  <si>
    <t>Schedule of Mortgage, Commercial and industrial loan</t>
  </si>
  <si>
    <t>December 31,
2017
2016
Mortgage loans:
One-to-four family $ 75,858,226 $ 68,471,897
Commercial 50,122,058 25,207,378
125,980,284 93,679,275
Commercial and industrial 11,455,554 8,326,982
Consumer 4,014,258 2,156,038
141,450,096 104,162,295
Third-party loan acquisition costs and other net origination costs 385,883 405,493
Discount on loans previously held for sale (219,997 ) —
Allowance for loan losses (1,041,445 ) (820,739 )
Total $ 140,574,537 $ 103,747,049</t>
  </si>
  <si>
    <t>Schedule of loan activity for these principal officers, directors, and their affiliates</t>
  </si>
  <si>
    <t>Years Ended December 31,
2017
2016
Balance, beginning of year $ 1,312,925 $ 1,352,271
Additions 50,226 378,775
Repayments (445,183 ) (418,121 )
Balance, end of year $ 917,968 $ 1,312,925</t>
  </si>
  <si>
    <t>ALLOWANCE FOR LOAN LOSSES (Tables)</t>
  </si>
  <si>
    <t>Schedule of changes in the allowance for loan losses and the recorded investment in loans</t>
  </si>
  <si>
    <t>December 31, 2017
Mortgage
Mortgage
Commercial
Consumer
Total
Allowance for loan losses:
Beginning balance $ 498,410 $ 228,763 $ 59,439 $ 34,127 $ 820,739
Charge-offs — — — (26,336 ) (26,336 )
Recoveries — — — — —
Provision 15,436 154,772 21,415 55,419 247,042
Ending balance $ 513,846 $ 383,535 $ 80,854 $ 63,210 $ 1,041,445
Allocation of allowance:
Loans deemed impaired $ 23,870 $ — $ — $ — $ 23,870
Loans not deemed impaired 489,976 $ 383,535 $ 80,854 $ 63,210 $ 1,017,575
Ending balance $ 513,846 $ 383,535 $ 80,854 $ 63,210 1,041,445
Loans:
Loans deemed impaired $ 2,508,658 $ 1,122,740 $ 8,251 $ 29,245 $ 3,668,894
Loans not deemed impaired 73,349,568 48,999,318 11,447,303 3,985,013 137,781,202
Ending balance $ 75,858,226 $ 50,122,058 $ 11,455,554 $ 4,014,258 $ 141,450,096
December 31, 2016
Mortgage
Mortgage
Commercial
Consumer
Total
Allowance for loan losses:
Beginning balance $ 605,602 $ 172,861 $ 28,039 $ 32,185 $ 838,687
Charge-offs (49,629 ) — — — (49,629 )
Recoveries 1,680 — — — 1,680
Provision (credit) (59,243 ) 55,902 31,400 1,942 30,001
Ending balance $ 498,410 $ 228,763 $ 59,439 $ 34,127 $ 820,739
Allocation of allowance:
Loans deemed impaired $ 32,131 $ — $ — $ — $ 32,131
Loans not deemed impaired 466,279 228,763 59,439 34,127 788,608
Ending balance $ 498,410 $ 228,763 $ 59,439 $ 34,127 $ 820,739
Loans:
Loans deemed impaired $ 1,715,421 $ 513,163 $ — $ — $ 2,228,584
Loans not deemed impaired 66,756,476 24,694,215 8,326,982 2,156,038 101,933,711
Ending balance $ 68,471,897 $ 25,207,378 $ 8,326,982 $ 2,156,038 $ 104,162,295</t>
  </si>
  <si>
    <t>Scheduled of impaired loans by class</t>
  </si>
  <si>
    <t>December 31, 2017
Year Ended December 31, 2017
Recorded
Unpaid
Related
Average
Interest
With no allowance recorded:
Mortgage loans:
One-to-four family $ 2,356,007 $ 2,356,007 $ — $ 2,009,563 $ 25,968
Commercial 1,122,740 1,122,740 — 277,799 1,000
Commercial and industrial 8,251 8,251 — 2,292 —
Consumer 29,245 29,245 — 42,352 —
With an allowance recorded:
Mortgage loans:
One-to-four family 152,651 152,651 23,870 156,754 4,444
Commercial — — — — —
Total:
Mortgage loans:
One-to-four family 2,508,658 2,508,658 23,870 2,166,317 30,412
Commercial 1,122,740 1,122,740 — 277,799 1,000
Commercial and industrial 8,251 8,251 — 2,292 —
Consumer 29,245 29,245 — 42,352 —
$ 3,668,894 $ 3,668,894 $ 23,870 $ 2,488,760 $ 31,412
December 31, 2016
Year Ended December 31, 2016
Recorded
Unpaid
Related
Average
Interest
With no allowance recorded:
Mortgage loans:
One-to-four family $ 1,547,676 $ 1,547,676 $ — $ 1,676,053 $ 33,892
Commercial 513,163 513,163 — 898,659 134,275
With an allowance recorded:
Mortgage loans:
One-to-four family 167,745 167,745 32,131 172,724 9,657
Commercial — — — — —
Total:
Mortgage loans:
One-to-four family 1,715,421 1,715,421 32,131 1,848,777 43,549
Commercial 513,163 513,163 — 898,659 134,275
$ 2,228,584 $ 2,228,584 $ 32,131 $ 2,747,436 $ 177,824</t>
  </si>
  <si>
    <t>Schedule of classes of the loan portfolio</t>
  </si>
  <si>
    <t>December 31, 2017
30 – 59
60 – 89
90 Days
Total
Current
Total
90 Days
Mortgage loans:
One-to-four family $ 982,168 $ 399,992 $ 1,900,116 $ 3,282,276 $ 72,575,950 $ 75,858,226 $ —
Commercial 656,640 — 1,122,740 1,779,380 48,342,678 50,122,058 —
Commercial and industrial 301,783 — 8,251 310,034 11,145,520 11,455,554 —
Consumer 662 14,386 29,245 44,293 3,969,965 4,014,258 —
Total $ 1,941,253 $ 414,378 $ 3,060,352 $ 5,415,983 $ 136,034,113 $ 141,450,096 $ —
December 31, 2016
30 – 59
60 – 89
90 Days
Total
Current
Total
90 Days
Mortgage loans:
One-to-four family $ 1,032,734 $ 440,259 $ 1,355,795 $ 2,828,788 $ 65,643,109 $ 68,471,897 $ 137,923
Commercial 302,576 — 203,382 505,958 24,701,420 25,207,378 —
Commercial and industrial 263,376 26,664 9,290 299,330 8,027,652 8,326,982 9,290
Consumer 18,217 4,449 53,332 75,998 2,080,040 2,156,038 53,332
Total $ 1,616,903 $ 471,372 $ 1,621,799 $ 3,710,074 $ 100,452,221 $ 104,162,295 $ 200,545</t>
  </si>
  <si>
    <t>Schedule of loans on nonaccrual status</t>
  </si>
  <si>
    <t>December 31
2017
2016
Mortgage loans:
One-to-four family $ 2,108,086 $ 1,314,836
Commercial 1,122,740 203,382
Commercial and industrial 8,251 —
Consumer 29,245 —
Total $ 3,268,322 $ 1,518,218</t>
  </si>
  <si>
    <t>Schedule of risk category of loans</t>
  </si>
  <si>
    <t>December 31, 2017
December 31, 2016
Mortgage
Commercial and
Mortgage
Commercial and
Loans rated 1 – 5 $ 48,764,928 $ 11,434,756 $ 24,713,074 $ 8,291,028
Loans rated 6 234,390 20,798 290,922 35,954
Loans rated 7 1,122,740 — 203,382 —
Ending balance $ 50,122,058 $ 11,455,554 $ 25,207,378 $ 8,326,982</t>
  </si>
  <si>
    <t>Schedule of balances of loans by class based on payment performance</t>
  </si>
  <si>
    <t>December 31, 2017
December 31, 2016
Mortgage
Consumer
Mortgage
Consumer
Performing $ 73,750,140 $ 3,985,013 $ 67,116,102 $ 2,102,706
Nonperforming 2,108,086 29,245 1,355,795 53,332
Total $ 75,858,226 $ 4,014,258 $ 68,471,897 $ 2,156,038</t>
  </si>
  <si>
    <t>PREMISES AND EQUIPMENT (Tables)</t>
  </si>
  <si>
    <t>December 31,
2017
2016
Land $ 678,000 $ 678,000
Buildings 3,568,436 484,933
Furniture and equipment 1,154,295 720,857
Construction in process — 780,388
5,400,731 2,664,178
Accumulated depreciation (1,042,725 ) (984,972 )
Total $ 4,358,006 $ 1,679,206</t>
  </si>
  <si>
    <t>DEPOSITS (Tables)</t>
  </si>
  <si>
    <t>Schedule of aggregate maturities of time deposits</t>
  </si>
  <si>
    <t>2018 $ 15,411,382
2019 19,992,037
2020 15,315,857
2021 9,474,836
2022 7,851,034
Thereafter 13,653,969
$ 81,699,115</t>
  </si>
  <si>
    <t>BORROWINGS (Tables)</t>
  </si>
  <si>
    <t>Schedule of bank's fixed rate FHLB borrowings</t>
  </si>
  <si>
    <t>December 31, 2017
Maturing in
Amount
Weighted-
2018 $ 9,291,700 1.40 %
2019 2,000,000 2.01
2020 5,124,500 2.16
2023 and thereafter 10,000,000 2.93
Total $ 26,416,200 2.17 %
December 31, 2016
Maturing in
Amount
Weighted-
2017 $ 2,000,000 1.27 %
2019 2,000,000 2.01
2020 5,124,500 2.16
2022 and thereafter 10,000,000 2.93
Total $ 19,124,500 2.45 %</t>
  </si>
  <si>
    <t>INCOME TAXES (Tables)</t>
  </si>
  <si>
    <t>Schedule of Income tax expense</t>
  </si>
  <si>
    <t>​ ​ ​
Years Ended December 31, ​
​ ​ ​
2017 ​ ​
2016 ​
Currently payable: ​ ​ ​ ​ ​ ​ ​ ​ ​ ​ ​ ​ ​
Federal ​ ​ ​ $ 313,857 ​ ​ ​ ​ $ 342,861 ​ ​
State ​ ​ ​ ​ 14,931 ​ ​ ​ ​ ​ 23,694 ​ ​
​ ​ ​ ​ ​ 328,788 ​ ​ ​ ​ ​ 366,555 ​ ​
Deferred: ​ ​ ​ ​ ​ ​ ​ ​ ​ ​ ​ ​ ​
Change in federal corporate tax rate ​ ​ ​ ​ 203,152 ​ ​ ​ ​ ​ — ​ ​
Federal ​ ​ ​ ​ 52,139 ​ ​ ​ ​ ​ (75,635 ) ​ ​
​ ​ ​ ​ ​ 255,291 ​ ​ ​ ​ ​ (75,635 ) ​ ​
Total ​ ​ ​ $ 584,079 ​ ​ ​ ​ $ 290,920 ​ ​
​</t>
  </si>
  <si>
    <t>Schedule of components of the net deferred tax asset</t>
  </si>
  <si>
    <t>December 31,
2017
2016
Deferred tax assets:
Allowance for loan losses $ 221,155 $ 279,052
Premises and equipment 1,590 44,987
Accrued interest payable 43,385 56,926
Nonaccrual loan interest 58,311 108,230
Write-down on loans held for sale 46,199 126,404
Net unrealized loss on securities 6,244 24,412
Gross deferred tax assets 376,884 640,011
Deferred tax liabilities:
Mortgage servicing rights (48,715 ) (42,242 )
Gross deferred tax liabilities (48,715 ) (42,242 )
Net deferred tax asset $ 328,169 $ 597,769</t>
  </si>
  <si>
    <t>Schedule of reconciliations of the federal statutory rate to the Bank's effective income tax rate</t>
  </si>
  <si>
    <t>​ ​ ​
Years Ended December 31, ​
​ ​ ​
2017 ​ ​
2016 ​
​ ​ ​
Amount ​ ​
% of ​ ​
Amount ​ ​
% of ​
Provision at statutory rate ​ ​ ​ $ 398,879 ​ ​ ​ ​ ​ 34.0 % ​ ​ ​ ​ $ 298,894 ​ ​ ​ ​ ​ 34.0 % ​ ​
Tax-exempt interest ​ ​ ​ ​ (12,494 ) ​ ​ ​ ​ ​ (1.1 ) ​ ​ ​ ​ ​ (14,122 ) ​ ​ ​ ​ ​ (1.6 ) ​ ​
State income tax ​ ​ ​ ​ 7,815 ​ ​ ​ ​ ​ 0.7 ​ ​ ​ ​ ​ 14,686 ​ ​ ​ ​ ​ 1.7 ​ ​
Change in corporate tax rate ​ ​ ​ ​ 203,152 ​ ​ ​ ​ ​ 17.3 ​ ​ ​ ​ ​ — ​ ​ ​ ​ ​ — ​ ​
Other, net ​ ​ ​ ​ (13,273 ) ​ ​ ​ ​ ​ (1.1 ) ​ ​ ​ ​ ​ (8,538 ) ​ ​ ​ ​ ​ (1.0 ) ​ ​
Actual tax expense and effective rate ​ ​ ​ $ 584,079 ​ ​ ​ ​ ​ 49.8 % ​ ​ ​ ​ $ 290,920 ​ ​ ​ ​ ​ 33.1 %</t>
  </si>
  <si>
    <t>REGULATORY CAPITAL REQUIREMENTS (Tables)</t>
  </si>
  <si>
    <t>Schedule of Bank's actual capital amounts and ratios</t>
  </si>
  <si>
    <t>​ ​ ​
December 31, ​
​ ​ ​
2017 ​ ​
2016 ​
​ ​ ​
Amount ​ ​
Ratio ​ ​
Amount ​ ​
Ratio ​
Common Equity Tier 1 capital (to risk-weighted assets) ​ ​ ​ ​ ​ ​ ​ ​ ​ ​ ​ ​ ​ ​ ​ ​ ​ ​ ​ ​ ​ ​ ​ ​ ​
Actual ​ ​ ​ $ 12,135,085 ​ ​ ​ ​ ​ 9.47 % ​ ​ ​ ​ $ 11,542,127 ​ ​ ​ ​ ​ 11.32 % ​
For capital adequacy purposes ​ ​ ​ ​ 5,718,465 ​ ​ ​ ​ ​ 4.50 ​ ​ ​ ​ ​ 4,588,965 ​ ​ ​ ​ ​ 4.50 ​ ​
To be well capitalized ​ ​ ​ ​ 8,325,005 ​ ​ ​ ​ ​ 6.50 ​ ​ ​ ​ ​ 6,628,505 ​ ​ ​ ​ ​ 6.50 ​ ​
Tier 1 capital (to risk-weighted assets) ​ ​ ​ ​ ​ ​ ​ ​ ​ ​ ​ ​ ​ ​ ​ ​ ​ ​ ​ ​ ​ ​ ​ ​ ​
Actual ​ ​ ​ $ 12,135,085 ​ ​ ​ ​ ​ 9.47 % ​ ​ ​ ​ $ 11,542,127 ​ ​ ​ ​ ​ 11.32 %​ ​
For capital adequacy purposes ​ ​ ​ ​ 7,684,620 ​ ​ ​ ​ ​ 6.00 ​ ​ ​ ​ ​ 6,118,620 ​ ​ ​ ​ ​ 6.00 ​ ​
To be well capitalized ​ ​ ​ ​ 10,246,160 ​ ​ ​ ​ ​ 8.00 ​ ​ ​ ​ ​ 8,158,160 ​ ​ ​ ​ ​ 8.00 ​
​
​
​ ​
December 31, ​
​ ​ ​
2017 ​ ​
2016 ​
​ ​ ​
Amount ​ ​
Ratio ​ ​
Amount ​ ​
Ratio ​
Total capital (to risk-weighted assets) ​ ​ ​ ​ ​ ​ ​ ​ ​ ​ ​ ​ ​ ​ ​ ​ ​ ​ ​ ​ ​ ​ ​ ​ ​
Actual ​ ​ ​ $ 13,176,530 ​ ​ ​ ​ ​ 10.29 % ​ ​ ​ ​ $ 12,362,866 ​ ​ ​ ​ ​ 12.12 %​ ​
For capital adequacy purposes ​ ​ ​ ​ 10,246,160 ​ ​ ​ ​ ​ 8.00 ​ ​ ​ ​ ​ 8,158,160 ​ ​ ​ ​ ​ 8.00 ​ ​
To be well capitalized ​ ​ ​ ​ 12,807,700 ​ ​ ​ ​ ​ 10.00 ​ ​ ​ ​ ​ 10,197,700 ​ ​ ​ ​ ​ 10.00 ​ ​
Tier 1 capital (to average assets) ​ ​ ​ ​ ​ ​ ​ ​ ​ ​ ​ ​ ​ ​ ​ ​ ​ ​ ​ ​ ​ ​ ​ ​ ​
Actual ​ ​ ​ $ 12,135,085 ​ ​ ​ ​ ​ 7.85 % ​ ​ ​ ​ $ 11,542,127 ​ ​ ​ ​ ​ 8.53 %​ ​
For capital adequacy purposes ​ ​ ​ ​ 6,186,160 ​ ​ ​ ​ ​ 4.00 ​ ​ ​ ​ ​ 5,411,280 ​ ​ ​ ​ ​ 4.00 ​ ​
To be well capitalized ​ ​ ​ ​ 7,732,700 ​ ​ ​ ​ ​ 5.00 ​ ​ ​ ​ ​ 6,764,100 ​ ​ ​ ​ ​ 5.00 ​ ​</t>
  </si>
  <si>
    <t>COMMITMENTS (Tables)</t>
  </si>
  <si>
    <t>Schedule of Off-balance sheet commitments</t>
  </si>
  <si>
    <t xml:space="preserve">December 31,
2017
2016
Commitments to extend credit $ 12,123,427 $ 7,876,738
Unadvanced construction funds 4,110,849 5,087,261
Unused lines of credit 3,608,851 2,460,320
$ 19,843,127 $ 15,424,319 </t>
  </si>
  <si>
    <t>FAIR VALUE MEASUREMENTS (Tables)</t>
  </si>
  <si>
    <t>Schedule of assets reported on the Balance Sheets fair value on recurring basis</t>
  </si>
  <si>
    <t xml:space="preserve">December 31, 2017
Level I
Level II
Level III
Total
Fair value measurements on a recurring basis:
Mortgage-backed securities in government-sponsored entities $ — $ 519,258 $ — $ 519,258
Obligations of state and political subdivisions — 1,599,878 — 1,599,878
Corporate bonds 301,898 — 301,898
U.S. treasury securities 195,316 — — 195,316
December 31, 2016
Level I
Level II
Level III
Total
Fair value measurements on a recurring basis:
Mortgage-backed securities in government-sponsored entities $ — $ 644,558 $ — $ 644,558
Obligations of state and political subdivisions — 1,878,947 — 1,878,947
Corporate bonds — 503,167 — 503,167
U.S. treasury securities 199,735 — — 199,735 </t>
  </si>
  <si>
    <t>Schedule of significant unobservable inputs used in the fair value measurement process</t>
  </si>
  <si>
    <t xml:space="preserve">Fair Value at
Valuation Techniques
Valuation
Range
Other real estate owned $ 59,932 Appraised collateral values Discount for time since appraisal
10%
(10)%
Selling costs
10%
(10)%
Fair Value at
Valuation
Valuation
Range
Loans held for sale $ 19,941,867 Discounted cash flow Discount rate
4.16% – 5.32%
(4.70)%
Conditional prepayment rate
7.50% – 42.96%
(12.63)%
Other real estate $ 59,932 Appraised collateral values Discount for time since appraisal
10%
(10)%
Selling costs
10%
(10)% </t>
  </si>
  <si>
    <t>Schedule of estimated fair values of the Bank's financial instruments</t>
  </si>
  <si>
    <t xml:space="preserve">December 31, 2017
Carrying
Fair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 132,430,024 $ 132,189,024 $ 50,730,909 $ — $ 81,458,115
FHLB advances 26,416,200 25,602,500 — 25,602,500 —
Accrued interest payable 206,597 206,597 — 206,597 —
December 31, 2016
Carrying
Fair
Level I
Level II
Level III
Financial assets:
Cash and cash equivalents $ 6,831,479 $ 6,831,479 $ 6,831,479 $ — $ —
Certificates of deposit 1,390,000 1,426,000 — 1,426,000 —
Investment securities:
Available for sale 3,226,407 3,226,407 199,735 3,026,672 —
Held to maturity 14,130 13,735 — 13,735 —
Loans held for sale 19,941,867 19,941,867 — — 19,941,867
Loans, net 103,747,049 104,569,049 — — 104,569,049
Accrued interest 413,055 413,055 — 413,055 —
FHLB Stock 1,349,300 1,349,300 — — 1,349,300
Financial liabilities:
Deposits $ 109,370,884 $ 109,892,884 $ 39,330,740 $ — $ 70,562,144
FHLB advances 19,124,500 19,139,500 — 19,139,500 —
Accrued interest payable 167,427 167,427 — 167,427 — </t>
  </si>
  <si>
    <t>ACCUMULATED OTHER COMPREHENSIVE INCOME (LOSS) (Tables)</t>
  </si>
  <si>
    <t>Schedule of changes in accumulated other comprehensive income (loss)</t>
  </si>
  <si>
    <t>Net Unrealized Gain
Years Ended December 31,
2017
2016
Accumulated other comprehensive income (loss), beginning of year $ (47,388 ) $ 6,529
Unrealized gain (loss) on securities before reclassification, net of tax 28,124 (53,454 )
Amounts reclassified from accumulated other comprehensive loss, net of tax (363 ) (463 )
Net other comprehensive income (loss) 27,761 (53,917 )
Reclassification of certain income tax effects from accumulated other comprehensive loss (3,860 ) —
Accumulated other comprehensive loss, end of year $ (23,487 ) $ (47,388 )</t>
  </si>
  <si>
    <t>SUMMARY OF SIGNIFICANT ACCOUNTING POLICIES (Details) - USD ($)</t>
  </si>
  <si>
    <t>Statement of income information:</t>
  </si>
  <si>
    <t>Interest income from loans, including fees</t>
  </si>
  <si>
    <t>Net interest income</t>
  </si>
  <si>
    <t>Net interest income after provision for loan losses</t>
  </si>
  <si>
    <t>As Previously Reported</t>
  </si>
  <si>
    <t>As Revised</t>
  </si>
  <si>
    <t>SUMMARY OF SIGNIFICANT ACCOUNTING POLICIES (Details 1) - USD ($)</t>
  </si>
  <si>
    <t>Dec. 31, 2015</t>
  </si>
  <si>
    <t>Balance sheet information:</t>
  </si>
  <si>
    <t>Total assets</t>
  </si>
  <si>
    <t>Total net worth</t>
  </si>
  <si>
    <t>Total liabilities and net worth</t>
  </si>
  <si>
    <t>SUMMARY OF SIGNIFICANT ACCOUNTING POLICIES (Detail Textuals) - USD ($)</t>
  </si>
  <si>
    <t>Accounts, Notes, Loans and Financing Receivable [Line Items]</t>
  </si>
  <si>
    <t>Federal Home Loan Bank of Pittsburgh, par value</t>
  </si>
  <si>
    <t>Transfer remaining in loans as held for investment</t>
  </si>
  <si>
    <t>Remaining valuation allowance of amortized into interest income</t>
  </si>
  <si>
    <t>Statutory federal income tax rate</t>
  </si>
  <si>
    <t>34.00%</t>
  </si>
  <si>
    <t>Corporate income tax rate effective in 2018</t>
  </si>
  <si>
    <t>21.00%</t>
  </si>
  <si>
    <t>Future minimum rental commitments under all leases</t>
  </si>
  <si>
    <t>Reduction in opening retained earnings</t>
  </si>
  <si>
    <t>One-time cumulative effect adjustment</t>
  </si>
  <si>
    <t>Amount of reclassification for Bank</t>
  </si>
  <si>
    <t>Furniture, fixtures, and equipment</t>
  </si>
  <si>
    <t>Estimated useful lives</t>
  </si>
  <si>
    <t>3 to 10 years</t>
  </si>
  <si>
    <t>Buildings</t>
  </si>
  <si>
    <t>40 years</t>
  </si>
  <si>
    <t>Mortgage | Commercial</t>
  </si>
  <si>
    <t>Amount of loans held for sale</t>
  </si>
  <si>
    <t>Mortgage | Residential</t>
  </si>
  <si>
    <t>Related valuation allowance</t>
  </si>
  <si>
    <t>Mortgage | One-to-four family</t>
  </si>
  <si>
    <t>SECURITIES AVAILABLE FOR SALE (Details) - USD ($)</t>
  </si>
  <si>
    <t>Schedule of Available-for-sale Securities [Line Items]</t>
  </si>
  <si>
    <t>Amortized Cost</t>
  </si>
  <si>
    <t>Gross Unrealized Gains</t>
  </si>
  <si>
    <t>Gross Unrealized Losses</t>
  </si>
  <si>
    <t>Fair Value</t>
  </si>
  <si>
    <t>Mortgage-backed securities in government-sponsored entities</t>
  </si>
  <si>
    <t>Obligations of state and political subdivisions</t>
  </si>
  <si>
    <t>Corporate bonds</t>
  </si>
  <si>
    <t>U.S. treasury securities</t>
  </si>
  <si>
    <t>SECURITIES AVAILABLE FOR SALE (Details 1) - USD ($)</t>
  </si>
  <si>
    <t>Due within one year or less</t>
  </si>
  <si>
    <t>Due after one year through five years</t>
  </si>
  <si>
    <t>Due after five years through ten years</t>
  </si>
  <si>
    <t>Due after ten years</t>
  </si>
  <si>
    <t>SECURITIES AVAILABLE FOR SALE (Detail Textuals) - USD ($)</t>
  </si>
  <si>
    <t>Proceeds from sales of investment securities available for sale</t>
  </si>
  <si>
    <t>Gross realized gain on investment securities available for sale</t>
  </si>
  <si>
    <t>Mortgage-backed securities | Maximum</t>
  </si>
  <si>
    <t>Contractual maturities range in years</t>
  </si>
  <si>
    <t>25 years</t>
  </si>
  <si>
    <t>Mortgage-backed securities | Minimum</t>
  </si>
  <si>
    <t>1 year</t>
  </si>
  <si>
    <t>SECURITIES HELD TO MATURITY (Details) - USD ($)</t>
  </si>
  <si>
    <t>Schedule of Held-to-maturity Securities [Line Items]</t>
  </si>
  <si>
    <t>SECURITIES HELD TO MATURITY (Details 1) - USD ($)</t>
  </si>
  <si>
    <t>Mortgage-backed securities</t>
  </si>
  <si>
    <t>UNREALIZED LOSSES ON SECURITIES (Details) - USD ($)</t>
  </si>
  <si>
    <t>Schedule Of Available For Sale And Held To Maturity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UNREALIZED LOSSES ON SECURITIES (Detail Textuals)</t>
  </si>
  <si>
    <t>Dec. 31, 2016Security</t>
  </si>
  <si>
    <t>Number of temporarily impaired investments securities</t>
  </si>
  <si>
    <t>Percent of aggregate depreciation of approximately.</t>
  </si>
  <si>
    <t>2.00%</t>
  </si>
  <si>
    <t>LOANS (Details) - USD ($)</t>
  </si>
  <si>
    <t>Loans and Leases Receivable Disclosure [Line Items]</t>
  </si>
  <si>
    <t>Loans, Gross</t>
  </si>
  <si>
    <t>Third-party loan acquisition costs and other net origination costs</t>
  </si>
  <si>
    <t>Discount on loans previously held for sale</t>
  </si>
  <si>
    <t>Mortgage loans</t>
  </si>
  <si>
    <t>Mortgage loans | One-to-four family</t>
  </si>
  <si>
    <t>Mortgage loans | Commercial</t>
  </si>
  <si>
    <t>Commercial and industrial</t>
  </si>
  <si>
    <t>Consumer</t>
  </si>
  <si>
    <t>LOANS (Details 1) - USD ($)</t>
  </si>
  <si>
    <t>Loans and Leases Receivable, Related Parties [Roll Forward]</t>
  </si>
  <si>
    <t>Balance, beginning of year</t>
  </si>
  <si>
    <t>Additions</t>
  </si>
  <si>
    <t>Repayments</t>
  </si>
  <si>
    <t>Balance, end of year</t>
  </si>
  <si>
    <t>LOANS (Detail Textuals) - USD ($)</t>
  </si>
  <si>
    <t>Financing Receivable, Impaired [Line Items]</t>
  </si>
  <si>
    <t>Portion of loans transferred in participation loans to other institutions</t>
  </si>
  <si>
    <t>Consumer and HELOC</t>
  </si>
  <si>
    <t>Loans secured by first-lien positions</t>
  </si>
  <si>
    <t>ALLOWANCE FOR LOAN LOSSES (Details) - USD ($)</t>
  </si>
  <si>
    <t>Allowance for loan losses:</t>
  </si>
  <si>
    <t>Beginning balance</t>
  </si>
  <si>
    <t>Charge-offs</t>
  </si>
  <si>
    <t>Recoveries</t>
  </si>
  <si>
    <t>Provision</t>
  </si>
  <si>
    <t>Ending balance</t>
  </si>
  <si>
    <t>Allocation of allowance</t>
  </si>
  <si>
    <t>Loans deemed impaired</t>
  </si>
  <si>
    <t>Loans not deemed impaired</t>
  </si>
  <si>
    <t>Mortgage loans | One-to-four family | Loans deemed impaired</t>
  </si>
  <si>
    <t>Mortgage loans | One-to-four family | Loans not deemed impaired</t>
  </si>
  <si>
    <t>Mortgage loans | Commercial | Loans deemed impaired</t>
  </si>
  <si>
    <t>Mortgage loans | Commercial | Loans not deemed impaired</t>
  </si>
  <si>
    <t>Commercial and industrial | Loans deemed impaired</t>
  </si>
  <si>
    <t>Commercial and industrial | Loans not deemed impaired</t>
  </si>
  <si>
    <t>Consumer | Loans deemed impaired</t>
  </si>
  <si>
    <t>Consumer | Loans not deemed impaired</t>
  </si>
  <si>
    <t>ALLOWANCE FOR LOAN LOSSES (Details 1) - USD ($)</t>
  </si>
  <si>
    <t>Totals:</t>
  </si>
  <si>
    <t>Recorded Investment</t>
  </si>
  <si>
    <t>Unpaid Principal Balance</t>
  </si>
  <si>
    <t>Related Allowance</t>
  </si>
  <si>
    <t>Average Recorded Investment</t>
  </si>
  <si>
    <t>Interest Income Recognized</t>
  </si>
  <si>
    <t>With no allowance recorded:</t>
  </si>
  <si>
    <t>With an allowance recorded:</t>
  </si>
  <si>
    <t>ALLOWANCE FOR LOAN LOSSES (Details 2) - USD ($)</t>
  </si>
  <si>
    <t>Financing Receivable, Recorded Investment, Past Due [Line Items]</t>
  </si>
  <si>
    <t>Total Past Due</t>
  </si>
  <si>
    <t>Current</t>
  </si>
  <si>
    <t>Total Loans Receivable</t>
  </si>
  <si>
    <t>90 Days or Greater Still Accruing</t>
  </si>
  <si>
    <t>30-59 Days Past Due</t>
  </si>
  <si>
    <t>60-89 Days Past Due</t>
  </si>
  <si>
    <t>90 Days or Greater Past Due</t>
  </si>
  <si>
    <t>Mortgage loans | One-to-four family | 30-59 Days Past Due</t>
  </si>
  <si>
    <t>Mortgage loans | One-to-four family | 60-89 Days Past Due</t>
  </si>
  <si>
    <t>Mortgage loans | One-to-four family | 90 Days or Greater Past Due</t>
  </si>
  <si>
    <t>Mortgage loans | Commercial | 30-59 Days Past Due</t>
  </si>
  <si>
    <t>Mortgage loans | Commercial | 60-89 Days Past Due</t>
  </si>
  <si>
    <t>Mortgage loans | Commercial | 90 Days or Greater Past Due</t>
  </si>
  <si>
    <t>Commercial and industrial | 30-59 Days Past Due</t>
  </si>
  <si>
    <t>Commercial and industrial | 60-89 Days Past Due</t>
  </si>
  <si>
    <t>Commercial and industrial | 90 Days or Greater Past Due</t>
  </si>
  <si>
    <t>Consumer | 30-59 Days Past Due</t>
  </si>
  <si>
    <t>Consumer | 60-89 Days Past Due</t>
  </si>
  <si>
    <t>Consumer | 90 Days or Greater Past Due</t>
  </si>
  <si>
    <t>ALLOWANCE FOR LOAN LOSSES (Details 3) - USD ($)</t>
  </si>
  <si>
    <t>Loans on nonaccrual status</t>
  </si>
  <si>
    <t>ALLOWANCE FOR LOAN LOSSES (Details 4) - USD ($)</t>
  </si>
  <si>
    <t>Financing Receivable, Recorded Investment [Line Items]</t>
  </si>
  <si>
    <t>Mortgage loans | Commercial | Loans rated 1 - 5</t>
  </si>
  <si>
    <t>Mortgage loans | Commercial | Loans rated 6</t>
  </si>
  <si>
    <t>Mortgage loans | Commercial | Loans rated 7</t>
  </si>
  <si>
    <t>Commercial and industrial | Loans rated 1 - 5</t>
  </si>
  <si>
    <t>Commercial and industrial | Loans rated 6</t>
  </si>
  <si>
    <t>Commercial and industrial | Loans rated 7</t>
  </si>
  <si>
    <t>ALLOWANCE FOR LOAN LOSSES (Details 5) - USD ($)</t>
  </si>
  <si>
    <t>Mortgage loans | One-to-four family | Performing</t>
  </si>
  <si>
    <t>Mortgage loans | One-to-four family | Nonperforming</t>
  </si>
  <si>
    <t>Consumer | Performing</t>
  </si>
  <si>
    <t>Consumer | Nonperforming</t>
  </si>
  <si>
    <t>ALLOWANCE FOR LOAN LOSSES (Detail Textuals) - USD ($)</t>
  </si>
  <si>
    <t>Total troubled debt restructurings</t>
  </si>
  <si>
    <t>Recorded investment of all loans modified as troubled debt restructurings</t>
  </si>
  <si>
    <t>Aggregate pre-modified balance</t>
  </si>
  <si>
    <t>Aggregate post-modified balance</t>
  </si>
  <si>
    <t>PREMISES AND EQUIPMENT (Details) - USD ($)</t>
  </si>
  <si>
    <t>Property, Plant and Equipment [Line Items]</t>
  </si>
  <si>
    <t>Property, Plant and Equipment, Gross</t>
  </si>
  <si>
    <t>Accumulated depreciation</t>
  </si>
  <si>
    <t>Land</t>
  </si>
  <si>
    <t>Furniture and equipment</t>
  </si>
  <si>
    <t>Construction in process</t>
  </si>
  <si>
    <t>PREMISES AND EQUIPMENT (Detail Textuals) - USD ($)</t>
  </si>
  <si>
    <t>Depreciation expense</t>
  </si>
  <si>
    <t>DEPOSITS (Details) - USD ($)</t>
  </si>
  <si>
    <t>Thereafter</t>
  </si>
  <si>
    <t>Time Deposits</t>
  </si>
  <si>
    <t>DEPOSITS (Detail Textuals) - USD ($)</t>
  </si>
  <si>
    <t>Certificates of deposit and other time deposits in denominations of $250,000 or greater</t>
  </si>
  <si>
    <t>Brokered certificates of deposits</t>
  </si>
  <si>
    <t>BORROWINGS (Details) - USD ($)</t>
  </si>
  <si>
    <t>FHLB borrowings, Amount</t>
  </si>
  <si>
    <t>2023 and thereafter</t>
  </si>
  <si>
    <t>FHLB borrowings, Weighted-Average Rate</t>
  </si>
  <si>
    <t>1.40%</t>
  </si>
  <si>
    <t>1.27%</t>
  </si>
  <si>
    <t>2.01%</t>
  </si>
  <si>
    <t>2.16%</t>
  </si>
  <si>
    <t>2.93%</t>
  </si>
  <si>
    <t>2.17%</t>
  </si>
  <si>
    <t>2.45%</t>
  </si>
  <si>
    <t>INCOME TAXES (Details) - USD ($)</t>
  </si>
  <si>
    <t>Currently payable:</t>
  </si>
  <si>
    <t>Federal</t>
  </si>
  <si>
    <t>State</t>
  </si>
  <si>
    <t>Total current federal, and state tax expense</t>
  </si>
  <si>
    <t>Deferred:</t>
  </si>
  <si>
    <t>Change in federal corporate tax rate</t>
  </si>
  <si>
    <t>INCOME TAXES (Details 1) - USD ($)</t>
  </si>
  <si>
    <t>Deferred tax assets:</t>
  </si>
  <si>
    <t>Premises and equipment</t>
  </si>
  <si>
    <t>Nonaccrual loan interest</t>
  </si>
  <si>
    <t>Write-down on loans held for sale</t>
  </si>
  <si>
    <t>Net unrealized loss on securities</t>
  </si>
  <si>
    <t>Gross deferred tax assets</t>
  </si>
  <si>
    <t>Deferred tax liabilities:</t>
  </si>
  <si>
    <t>Mortgage servicing rights</t>
  </si>
  <si>
    <t>Gross deferred tax liabilities</t>
  </si>
  <si>
    <t>Net deferred tax asset</t>
  </si>
  <si>
    <t>INCOME TAXES (Details 2) - USD ($)</t>
  </si>
  <si>
    <t>Reconciliations of income tax, amount</t>
  </si>
  <si>
    <t>Provision at statutory rate</t>
  </si>
  <si>
    <t>Tax-exempt interest</t>
  </si>
  <si>
    <t>State income tax</t>
  </si>
  <si>
    <t>Change in corporate tax rate</t>
  </si>
  <si>
    <t>Actual tax expense and effective rate</t>
  </si>
  <si>
    <t>Reconciliations of income tax rate</t>
  </si>
  <si>
    <t>Provision of statutory rate, percentage of pretax income</t>
  </si>
  <si>
    <t>Tax-exempt interest, percentage of pretax income</t>
  </si>
  <si>
    <t>(1.10%)</t>
  </si>
  <si>
    <t>(1.60%)</t>
  </si>
  <si>
    <t>State income tax, percentage of pretax income</t>
  </si>
  <si>
    <t>0.70%</t>
  </si>
  <si>
    <t>1.70%</t>
  </si>
  <si>
    <t>Change in corporate tax rate, percentage of pretax income</t>
  </si>
  <si>
    <t>17.30%</t>
  </si>
  <si>
    <t>0.00%</t>
  </si>
  <si>
    <t>Other, net, percentage of pretax income</t>
  </si>
  <si>
    <t>(1.00%)</t>
  </si>
  <si>
    <t>Actual tax expense and effective rate, percentage of pretax income</t>
  </si>
  <si>
    <t>49.80%</t>
  </si>
  <si>
    <t>33.10%</t>
  </si>
  <si>
    <t>INCOME TAXES (Detail Textuals) - USD ($)</t>
  </si>
  <si>
    <t>Future Federal Statutory Income Tax Rate</t>
  </si>
  <si>
    <t>REGULATORY CAPITAL REQUIREMENTS (Details) - USD ($)</t>
  </si>
  <si>
    <t>Common equity Tier 1 capital (to risk-weighted assets), Actual Amount</t>
  </si>
  <si>
    <t>Common equity Tier 1 capital (to risk-weighted assets), Actual Ratio</t>
  </si>
  <si>
    <t>9.47%</t>
  </si>
  <si>
    <t>11.32%</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Amount</t>
  </si>
  <si>
    <t>Common equity Tier 1 capital (to risk-weighted assets), To be well capitalized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8.00%</t>
  </si>
  <si>
    <t>Total capital (to risk-weighted assets), Actual Amount</t>
  </si>
  <si>
    <t>Total capital (to risk-weighted assets), Actual Ratio</t>
  </si>
  <si>
    <t>10.29%</t>
  </si>
  <si>
    <t>12.12%</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10.00%</t>
  </si>
  <si>
    <t>Tier 1 capital (to average assets), Actual Amount</t>
  </si>
  <si>
    <t>Tier 1 capital (to average assets), Actual Ratio</t>
  </si>
  <si>
    <t>7.85%</t>
  </si>
  <si>
    <t>8.53%</t>
  </si>
  <si>
    <t>Tier 1 capital (to average assets), For capital adequacy purposes Amount</t>
  </si>
  <si>
    <t>Tier 1 capital (to average assets), For capital adequacy purposes Ratio</t>
  </si>
  <si>
    <t>4.00%</t>
  </si>
  <si>
    <t>Tier 1 capital (to average assets), To be well capitalized Amount</t>
  </si>
  <si>
    <t>Tier 1 capital (to average assets), To be well capitalized Ratio</t>
  </si>
  <si>
    <t>5.00%</t>
  </si>
  <si>
    <t>REGULATORY CAPITAL REQUIREMENTS (Detail Textuals)</t>
  </si>
  <si>
    <t>Percentage of Tier 1 capital greater than risk weighted assets</t>
  </si>
  <si>
    <t>2.50%</t>
  </si>
  <si>
    <t>Minimum percentage of capital conservation buffer</t>
  </si>
  <si>
    <t>1.25%</t>
  </si>
  <si>
    <t>Percentage of increase of capital conservation buffer on January 1, 2018</t>
  </si>
  <si>
    <t>1.875%</t>
  </si>
  <si>
    <t>Percentage of capital conservation buffer on January 1, 2019</t>
  </si>
  <si>
    <t>EMPLOYEE BENEFIT PLANS (Detail Textuals) - USD ($)</t>
  </si>
  <si>
    <t>Maximum percentage of employer-matching contributions</t>
  </si>
  <si>
    <t>3.00%</t>
  </si>
  <si>
    <t>Defined contribution plan, additional employer matching contribution, percent of match</t>
  </si>
  <si>
    <t>50.00%</t>
  </si>
  <si>
    <t>Defined contribution plan, additional employer matching contribution percentage</t>
  </si>
  <si>
    <t>Contributions by employer</t>
  </si>
  <si>
    <t>COMMITMENTS (Details) - USD ($)</t>
  </si>
  <si>
    <t>Fair Value, Off-balance Sheet Risks, Disclosure Information [Line Items]</t>
  </si>
  <si>
    <t>Financial instruments</t>
  </si>
  <si>
    <t>Commitments to extend credit</t>
  </si>
  <si>
    <t>Unadvanced construction funds</t>
  </si>
  <si>
    <t>Unused lines of credit</t>
  </si>
  <si>
    <t>COMMITMENTS (Detail Textuals) - USD ($)</t>
  </si>
  <si>
    <t>Bank incurred rent expense</t>
  </si>
  <si>
    <t>FAIR VALUE MEASUREMENTS (Details) - USD ($)</t>
  </si>
  <si>
    <t>Fair Value Measurements, Recurring and Nonrecurring, Valuation Techniques [Line Items]</t>
  </si>
  <si>
    <t>Level I</t>
  </si>
  <si>
    <t>Level II</t>
  </si>
  <si>
    <t>Level III</t>
  </si>
  <si>
    <t>Fair value measurements on a recurring basis | Mortgage-backed securities in government-sponsored entities</t>
  </si>
  <si>
    <t>Fair value measurements on a recurring basis | Obligations of state and political subdivisions</t>
  </si>
  <si>
    <t>Fair value measurements on a recurring basis | Corporate bonds</t>
  </si>
  <si>
    <t>Fair value measurements on a recurring basis | U.S. treasury securities</t>
  </si>
  <si>
    <t>Fair value measurements on a recurring basis | Level I | Mortgage-backed securities in government-sponsored entities</t>
  </si>
  <si>
    <t>Fair value measurements on a recurring basis | Level I | Obligations of state and political subdivisions</t>
  </si>
  <si>
    <t>Fair value measurements on a recurring basis | Level I | Corporate bonds</t>
  </si>
  <si>
    <t>Fair value measurements on a recurring basis | Level I | U.S. treasury securities</t>
  </si>
  <si>
    <t>Fair value measurements on a recurring basis | Level II | Mortgage-backed securities in government-sponsored entities</t>
  </si>
  <si>
    <t>Fair value measurements on a recurring basis | Level II | Obligations of state and political subdivisions</t>
  </si>
  <si>
    <t>Fair value measurements on a recurring basis | Level II | Corporate bonds</t>
  </si>
  <si>
    <t>Fair value measurements on a recurring basis | Level II | U.S. treasury securities</t>
  </si>
  <si>
    <t>Fair value measurements on a recurring basis | Level III | Mortgage-backed securities in government-sponsored entities</t>
  </si>
  <si>
    <t>Fair value measurements on a recurring basis | Level III | Obligations of state and political subdivisions</t>
  </si>
  <si>
    <t>Fair value measurements on a recurring basis | Level III | Corporate bonds</t>
  </si>
  <si>
    <t>Fair value measurements on a recurring basis | Level III | U.S. treasury securities</t>
  </si>
  <si>
    <t>FAIR VALUE MEASUREMENTS (Details 1) - USD ($)</t>
  </si>
  <si>
    <t>Fair Value Inputs, Assets, Quantitative Information [Line Items]</t>
  </si>
  <si>
    <t>Level III | Appraised collateral values</t>
  </si>
  <si>
    <t>Other real estate owned</t>
  </si>
  <si>
    <t>Discount for time since appraisal</t>
  </si>
  <si>
    <t>Selling costs</t>
  </si>
  <si>
    <t>Level III | Appraised collateral values | Weighted average</t>
  </si>
  <si>
    <t>Level III | Discounted cash flow</t>
  </si>
  <si>
    <t>Level III | Discounted cash flow | Weighted average</t>
  </si>
  <si>
    <t>Discount rate</t>
  </si>
  <si>
    <t>4.70%</t>
  </si>
  <si>
    <t>Conditional prepayment rate</t>
  </si>
  <si>
    <t>12.63%</t>
  </si>
  <si>
    <t>Level III | Discounted cash flow | Minimum</t>
  </si>
  <si>
    <t>4.16%</t>
  </si>
  <si>
    <t>7.50%</t>
  </si>
  <si>
    <t>Level III | Discounted cash flow | Maximum</t>
  </si>
  <si>
    <t>5.32%</t>
  </si>
  <si>
    <t>42.96%</t>
  </si>
  <si>
    <t>FAIR VALUE MEASUREMENTS (Details 2) - USD ($)</t>
  </si>
  <si>
    <t>Financial assets:</t>
  </si>
  <si>
    <t>Available for sale</t>
  </si>
  <si>
    <t>Held to maturity</t>
  </si>
  <si>
    <t>Financial liabilities:</t>
  </si>
  <si>
    <t>Carrying Value</t>
  </si>
  <si>
    <t>Loans, net</t>
  </si>
  <si>
    <t>FHLB stock</t>
  </si>
  <si>
    <t>FHLB advances</t>
  </si>
  <si>
    <t>ACCUMULATED OTHER COMPREHENSIVE INCOME (LOSS) (Details) - USD ($)</t>
  </si>
  <si>
    <t>AOCI Attributable to Parent, Net of Tax [Roll Forward]</t>
  </si>
  <si>
    <t>Accumulated other comprehensive income (loss), beginning of year</t>
  </si>
  <si>
    <t>Net other comprehensive income (loss)</t>
  </si>
  <si>
    <t>Accumulated other comprehensive loss, end of year</t>
  </si>
  <si>
    <t>Net Unrealized Gain on Securities</t>
  </si>
  <si>
    <t>Unrealized gain (loss) on securities before reclassification, net of tax</t>
  </si>
  <si>
    <t>Amounts reclassified from accumulated other comprehensive loss, net of tax</t>
  </si>
  <si>
    <t>Reclassification of certain income tax effects from accumulated other comprehensive loss</t>
  </si>
  <si>
    <t>SUBSEQUENT EVENTS - REORGANlZATION AND STOCK OFFERING (Detail Textuals) - Subsequent event - Plan of mutual holding company reorganization and minority stock issuance $ / shares in Units, $ in Millions</t>
  </si>
  <si>
    <t>1 Months Ended</t>
  </si>
  <si>
    <t>Jan. 24, 2018USD ($)$ / sharesshares</t>
  </si>
  <si>
    <t>Subsequent Event [Line Items]</t>
  </si>
  <si>
    <t>Common stock shares issued | shares</t>
  </si>
  <si>
    <t>Stock price per share | $ / shares</t>
  </si>
  <si>
    <t>Ownership percentage held by public</t>
  </si>
  <si>
    <t>45.00%</t>
  </si>
  <si>
    <t>Net proceeds | $</t>
  </si>
  <si>
    <t>Stock issuance costs | $</t>
  </si>
  <si>
    <t>SSB Bancorp, MHC</t>
  </si>
  <si>
    <t>Ownership percentage held by SSB Bancorp, MHC</t>
  </si>
  <si>
    <t>55.0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61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24825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6" t="n">
        <v>2558134</v>
      </c>
      <c r="C3" s="6" t="n">
        <v>3547472</v>
      </c>
    </row>
    <row r="4" spans="1:3">
      <c r="A4" s="4" t="s">
        <v>35</v>
      </c>
      <c r="B4" s="5" t="n">
        <v>13919932</v>
      </c>
      <c r="C4" s="5" t="n">
        <v>3284007</v>
      </c>
    </row>
    <row r="5" spans="1:3">
      <c r="A5" s="4" t="s">
        <v>36</v>
      </c>
      <c r="B5" s="5" t="n">
        <v>16478066</v>
      </c>
      <c r="C5" s="5" t="n">
        <v>6831479</v>
      </c>
    </row>
    <row r="6" spans="1:3">
      <c r="A6" s="4" t="s">
        <v>37</v>
      </c>
      <c r="B6" s="5" t="n">
        <v>943000</v>
      </c>
      <c r="C6" s="5" t="n">
        <v>1390000</v>
      </c>
    </row>
    <row r="7" spans="1:3">
      <c r="A7" s="4" t="s">
        <v>38</v>
      </c>
      <c r="B7" s="5" t="n">
        <v>2616350</v>
      </c>
      <c r="C7" s="5" t="n">
        <v>3226407</v>
      </c>
    </row>
    <row r="8" spans="1:3">
      <c r="A8" s="4" t="s">
        <v>39</v>
      </c>
      <c r="B8" s="5" t="n">
        <v>9797</v>
      </c>
      <c r="C8" s="5" t="n">
        <v>14130</v>
      </c>
    </row>
    <row r="9" spans="1:3">
      <c r="A9" s="4" t="s">
        <v>40</v>
      </c>
      <c r="C9" s="5" t="n">
        <v>19941867</v>
      </c>
    </row>
    <row r="10" spans="1:3">
      <c r="A10" s="4" t="s">
        <v>41</v>
      </c>
      <c r="B10" s="5" t="n">
        <v>141615982</v>
      </c>
      <c r="C10" s="5" t="n">
        <v>104567788</v>
      </c>
    </row>
    <row r="11" spans="1:3">
      <c r="A11" s="4" t="s">
        <v>42</v>
      </c>
      <c r="B11" s="5" t="n">
        <v>-1041445</v>
      </c>
      <c r="C11" s="5" t="n">
        <v>-820739</v>
      </c>
    </row>
    <row r="12" spans="1:3">
      <c r="A12" s="4" t="s">
        <v>43</v>
      </c>
      <c r="B12" s="5" t="n">
        <v>140574537</v>
      </c>
      <c r="C12" s="5" t="n">
        <v>103747049</v>
      </c>
    </row>
    <row r="13" spans="1:3">
      <c r="A13" s="4" t="s">
        <v>44</v>
      </c>
      <c r="B13" s="5" t="n">
        <v>476417</v>
      </c>
      <c r="C13" s="5" t="n">
        <v>413055</v>
      </c>
    </row>
    <row r="14" spans="1:3">
      <c r="A14" s="4" t="s">
        <v>45</v>
      </c>
      <c r="B14" s="5" t="n">
        <v>2162600</v>
      </c>
      <c r="C14" s="5" t="n">
        <v>1349300</v>
      </c>
    </row>
    <row r="15" spans="1:3">
      <c r="A15" s="4" t="s">
        <v>46</v>
      </c>
      <c r="B15" s="5" t="n">
        <v>4358006</v>
      </c>
      <c r="C15" s="5" t="n">
        <v>1679206</v>
      </c>
    </row>
    <row r="16" spans="1:3">
      <c r="A16" s="4" t="s">
        <v>47</v>
      </c>
      <c r="B16" s="5" t="n">
        <v>2358519</v>
      </c>
      <c r="C16" s="5" t="n">
        <v>1556907</v>
      </c>
    </row>
    <row r="17" spans="1:3">
      <c r="A17" s="4" t="s">
        <v>48</v>
      </c>
      <c r="B17" s="5" t="n">
        <v>328169</v>
      </c>
      <c r="C17" s="5" t="n">
        <v>597769</v>
      </c>
    </row>
    <row r="18" spans="1:3">
      <c r="A18" s="4" t="s">
        <v>49</v>
      </c>
      <c r="B18" s="5" t="n">
        <v>837944</v>
      </c>
    </row>
    <row r="19" spans="1:3">
      <c r="A19" s="4" t="s">
        <v>50</v>
      </c>
      <c r="B19" s="5" t="n">
        <v>762086</v>
      </c>
      <c r="C19" s="5" t="n">
        <v>503477</v>
      </c>
    </row>
    <row r="20" spans="1:3">
      <c r="A20" s="4" t="s">
        <v>51</v>
      </c>
      <c r="B20" s="5" t="n">
        <v>171905491</v>
      </c>
      <c r="C20" s="5" t="n">
        <v>141250646</v>
      </c>
    </row>
    <row r="21" spans="1:3">
      <c r="A21" s="3" t="s">
        <v>52</v>
      </c>
    </row>
    <row r="22" spans="1:3">
      <c r="A22" s="4" t="s">
        <v>53</v>
      </c>
      <c r="B22" s="5" t="n">
        <v>440871</v>
      </c>
      <c r="C22" s="5" t="n">
        <v>459076</v>
      </c>
    </row>
    <row r="23" spans="1:3">
      <c r="A23" s="4" t="s">
        <v>54</v>
      </c>
      <c r="B23" s="5" t="n">
        <v>23167923</v>
      </c>
      <c r="C23" s="5" t="n">
        <v>13117662</v>
      </c>
    </row>
    <row r="24" spans="1:3">
      <c r="A24" s="4" t="s">
        <v>55</v>
      </c>
      <c r="B24" s="5" t="n">
        <v>14597811</v>
      </c>
      <c r="C24" s="5" t="n">
        <v>13685926</v>
      </c>
    </row>
    <row r="25" spans="1:3">
      <c r="A25" s="4" t="s">
        <v>56</v>
      </c>
      <c r="B25" s="5" t="n">
        <v>12524304</v>
      </c>
      <c r="C25" s="5" t="n">
        <v>12068076</v>
      </c>
    </row>
    <row r="26" spans="1:3">
      <c r="A26" s="4" t="s">
        <v>57</v>
      </c>
      <c r="B26" s="5" t="n">
        <v>81699115</v>
      </c>
      <c r="C26" s="5" t="n">
        <v>70040144</v>
      </c>
    </row>
    <row r="27" spans="1:3">
      <c r="A27" s="4" t="s">
        <v>58</v>
      </c>
      <c r="B27" s="5" t="n">
        <v>132430024</v>
      </c>
      <c r="C27" s="5" t="n">
        <v>109370884</v>
      </c>
    </row>
    <row r="28" spans="1:3">
      <c r="A28" s="4" t="s">
        <v>59</v>
      </c>
      <c r="B28" s="5" t="n">
        <v>26416200</v>
      </c>
      <c r="C28" s="5" t="n">
        <v>19124500</v>
      </c>
    </row>
    <row r="29" spans="1:3">
      <c r="A29" s="4" t="s">
        <v>60</v>
      </c>
      <c r="B29" s="5" t="n">
        <v>688451</v>
      </c>
      <c r="C29" s="5" t="n">
        <v>969936</v>
      </c>
    </row>
    <row r="30" spans="1:3">
      <c r="A30" s="4" t="s">
        <v>61</v>
      </c>
      <c r="B30" s="5" t="n">
        <v>206597</v>
      </c>
      <c r="C30" s="5" t="n">
        <v>167427</v>
      </c>
    </row>
    <row r="31" spans="1:3">
      <c r="A31" s="4" t="s">
        <v>62</v>
      </c>
      <c r="B31" s="5" t="n">
        <v>52621</v>
      </c>
      <c r="C31" s="5" t="n">
        <v>123160</v>
      </c>
    </row>
    <row r="32" spans="1:3">
      <c r="A32" s="4" t="s">
        <v>63</v>
      </c>
      <c r="B32" s="5" t="n">
        <v>159793893</v>
      </c>
      <c r="C32" s="5" t="n">
        <v>129755907</v>
      </c>
    </row>
    <row r="33" spans="1:3">
      <c r="A33" s="3" t="s">
        <v>64</v>
      </c>
    </row>
    <row r="34" spans="1:3">
      <c r="A34" s="4" t="s">
        <v>65</v>
      </c>
      <c r="B34" s="5" t="n">
        <v>12135085</v>
      </c>
      <c r="C34" s="5" t="n">
        <v>11542127</v>
      </c>
    </row>
    <row r="35" spans="1:3">
      <c r="A35" s="4" t="s">
        <v>66</v>
      </c>
      <c r="B35" s="5" t="n">
        <v>-23487</v>
      </c>
      <c r="C35" s="5" t="n">
        <v>-47388</v>
      </c>
    </row>
    <row r="36" spans="1:3">
      <c r="A36" s="4" t="s">
        <v>67</v>
      </c>
      <c r="B36" s="5" t="n">
        <v>12111598</v>
      </c>
      <c r="C36" s="5" t="n">
        <v>11494739</v>
      </c>
    </row>
    <row r="37" spans="1:3">
      <c r="A37" s="4" t="s">
        <v>68</v>
      </c>
      <c r="B37" s="6" t="n">
        <v>171905491</v>
      </c>
      <c r="C37" s="6" t="n">
        <v>141250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78</v>
      </c>
    </row>
    <row r="4" spans="1:2">
      <c r="A4" s="4" t="s">
        <v>271</v>
      </c>
      <c r="B4" s="4" t="s">
        <v>272</v>
      </c>
    </row>
    <row r="5" spans="1:2">
      <c r="A5" s="4" t="s">
        <v>268</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v>
      </c>
      <c r="B1" s="2" t="s">
        <v>2</v>
      </c>
      <c r="C1" s="2" t="s">
        <v>32</v>
      </c>
    </row>
    <row r="2" spans="1:3">
      <c r="A2" s="3" t="s">
        <v>70</v>
      </c>
    </row>
    <row r="3" spans="1:3">
      <c r="A3" s="4" t="s">
        <v>71</v>
      </c>
      <c r="B3" s="6" t="n">
        <v>9494</v>
      </c>
      <c r="C3" s="6" t="n">
        <v>13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0</v>
      </c>
    </row>
    <row r="4" spans="1:2">
      <c r="A4" s="4" t="s">
        <v>189</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6010306</v>
      </c>
      <c r="C4" s="6" t="n">
        <v>5116641</v>
      </c>
    </row>
    <row r="5" spans="1:3">
      <c r="A5" s="4" t="s">
        <v>75</v>
      </c>
      <c r="B5" s="5" t="n">
        <v>46443</v>
      </c>
      <c r="C5" s="5" t="n">
        <v>19017</v>
      </c>
    </row>
    <row r="6" spans="1:3">
      <c r="A6" s="4" t="s">
        <v>37</v>
      </c>
      <c r="B6" s="5" t="n">
        <v>23189</v>
      </c>
      <c r="C6" s="5" t="n">
        <v>27727</v>
      </c>
    </row>
    <row r="7" spans="1:3">
      <c r="A7" s="3" t="s">
        <v>76</v>
      </c>
    </row>
    <row r="8" spans="1:3">
      <c r="A8" s="4" t="s">
        <v>77</v>
      </c>
      <c r="B8" s="5" t="n">
        <v>106867</v>
      </c>
      <c r="C8" s="5" t="n">
        <v>88570</v>
      </c>
    </row>
    <row r="9" spans="1:3">
      <c r="A9" s="4" t="s">
        <v>78</v>
      </c>
      <c r="B9" s="5" t="n">
        <v>36747</v>
      </c>
      <c r="C9" s="5" t="n">
        <v>41534</v>
      </c>
    </row>
    <row r="10" spans="1:3">
      <c r="A10" s="4" t="s">
        <v>79</v>
      </c>
      <c r="B10" s="5" t="n">
        <v>6223552</v>
      </c>
      <c r="C10" s="5" t="n">
        <v>5293489</v>
      </c>
    </row>
    <row r="11" spans="1:3">
      <c r="A11" s="3" t="s">
        <v>80</v>
      </c>
    </row>
    <row r="12" spans="1:3">
      <c r="A12" s="4" t="s">
        <v>81</v>
      </c>
      <c r="B12" s="5" t="n">
        <v>1772755</v>
      </c>
      <c r="C12" s="5" t="n">
        <v>1521788</v>
      </c>
    </row>
    <row r="13" spans="1:3">
      <c r="A13" s="4" t="s">
        <v>59</v>
      </c>
      <c r="B13" s="5" t="n">
        <v>543722</v>
      </c>
      <c r="C13" s="5" t="n">
        <v>476750</v>
      </c>
    </row>
    <row r="14" spans="1:3">
      <c r="A14" s="4" t="s">
        <v>82</v>
      </c>
      <c r="B14" s="5" t="n">
        <v>2316477</v>
      </c>
      <c r="C14" s="5" t="n">
        <v>1998538</v>
      </c>
    </row>
    <row r="15" spans="1:3">
      <c r="A15" s="4" t="s">
        <v>83</v>
      </c>
      <c r="B15" s="5" t="n">
        <v>3907075</v>
      </c>
      <c r="C15" s="5" t="n">
        <v>3294951</v>
      </c>
    </row>
    <row r="16" spans="1:3">
      <c r="A16" s="4" t="s">
        <v>84</v>
      </c>
      <c r="B16" s="5" t="n">
        <v>247042</v>
      </c>
      <c r="C16" s="5" t="n">
        <v>30001</v>
      </c>
    </row>
    <row r="17" spans="1:3">
      <c r="A17" s="4" t="s">
        <v>85</v>
      </c>
      <c r="B17" s="5" t="n">
        <v>3660033</v>
      </c>
      <c r="C17" s="5" t="n">
        <v>3264950</v>
      </c>
    </row>
    <row r="18" spans="1:3">
      <c r="A18" s="3" t="s">
        <v>86</v>
      </c>
    </row>
    <row r="19" spans="1:3">
      <c r="A19" s="4" t="s">
        <v>87</v>
      </c>
      <c r="B19" s="5" t="n">
        <v>547</v>
      </c>
      <c r="C19" s="5" t="n">
        <v>702</v>
      </c>
    </row>
    <row r="20" spans="1:3">
      <c r="A20" s="4" t="s">
        <v>88</v>
      </c>
      <c r="C20" s="5" t="n">
        <v>-371780</v>
      </c>
    </row>
    <row r="21" spans="1:3">
      <c r="A21" s="4" t="s">
        <v>89</v>
      </c>
      <c r="B21" s="5" t="n">
        <v>347617</v>
      </c>
      <c r="C21" s="5" t="n">
        <v>175846</v>
      </c>
    </row>
    <row r="22" spans="1:3">
      <c r="A22" s="4" t="s">
        <v>90</v>
      </c>
      <c r="B22" s="5" t="n">
        <v>51612</v>
      </c>
      <c r="C22" s="5" t="n">
        <v>49758</v>
      </c>
    </row>
    <row r="23" spans="1:3">
      <c r="A23" s="4" t="s">
        <v>91</v>
      </c>
      <c r="B23" s="5" t="n">
        <v>96503</v>
      </c>
      <c r="C23" s="5" t="n">
        <v>66134</v>
      </c>
    </row>
    <row r="24" spans="1:3">
      <c r="A24" s="4" t="s">
        <v>92</v>
      </c>
      <c r="B24" s="5" t="n">
        <v>30848</v>
      </c>
      <c r="C24" s="5" t="n">
        <v>36173</v>
      </c>
    </row>
    <row r="25" spans="1:3">
      <c r="A25" s="4" t="s">
        <v>93</v>
      </c>
      <c r="B25" s="5" t="n">
        <v>527127</v>
      </c>
      <c r="C25" s="5" t="n">
        <v>-43167</v>
      </c>
    </row>
    <row r="26" spans="1:3">
      <c r="A26" s="3" t="s">
        <v>94</v>
      </c>
    </row>
    <row r="27" spans="1:3">
      <c r="A27" s="4" t="s">
        <v>95</v>
      </c>
      <c r="B27" s="5" t="n">
        <v>1452447</v>
      </c>
      <c r="C27" s="5" t="n">
        <v>1112720</v>
      </c>
    </row>
    <row r="28" spans="1:3">
      <c r="A28" s="4" t="s">
        <v>96</v>
      </c>
      <c r="B28" s="5" t="n">
        <v>261360</v>
      </c>
      <c r="C28" s="5" t="n">
        <v>235398</v>
      </c>
    </row>
    <row r="29" spans="1:3">
      <c r="A29" s="4" t="s">
        <v>97</v>
      </c>
      <c r="B29" s="5" t="n">
        <v>359602</v>
      </c>
      <c r="C29" s="5" t="n">
        <v>260342</v>
      </c>
    </row>
    <row r="30" spans="1:3">
      <c r="A30" s="4" t="s">
        <v>98</v>
      </c>
      <c r="B30" s="5" t="n">
        <v>126500</v>
      </c>
      <c r="C30" s="5" t="n">
        <v>90000</v>
      </c>
    </row>
    <row r="31" spans="1:3">
      <c r="A31" s="4" t="s">
        <v>99</v>
      </c>
      <c r="B31" s="5" t="n">
        <v>280947</v>
      </c>
      <c r="C31" s="5" t="n">
        <v>209394</v>
      </c>
    </row>
    <row r="32" spans="1:3">
      <c r="A32" s="4" t="s">
        <v>100</v>
      </c>
      <c r="B32" s="5" t="n">
        <v>86748</v>
      </c>
      <c r="C32" s="5" t="n">
        <v>87041</v>
      </c>
    </row>
    <row r="33" spans="1:3">
      <c r="A33" s="4" t="s">
        <v>101</v>
      </c>
      <c r="B33" s="5" t="n">
        <v>55902</v>
      </c>
      <c r="C33" s="5" t="n">
        <v>73682</v>
      </c>
    </row>
    <row r="34" spans="1:3">
      <c r="A34" s="4" t="s">
        <v>92</v>
      </c>
      <c r="B34" s="5" t="n">
        <v>390477</v>
      </c>
      <c r="C34" s="5" t="n">
        <v>274107</v>
      </c>
    </row>
    <row r="35" spans="1:3">
      <c r="A35" s="4" t="s">
        <v>102</v>
      </c>
      <c r="B35" s="5" t="n">
        <v>3013983</v>
      </c>
      <c r="C35" s="5" t="n">
        <v>2342684</v>
      </c>
    </row>
    <row r="36" spans="1:3">
      <c r="A36" s="4" t="s">
        <v>103</v>
      </c>
      <c r="B36" s="5" t="n">
        <v>1173177</v>
      </c>
      <c r="C36" s="5" t="n">
        <v>879099</v>
      </c>
    </row>
    <row r="37" spans="1:3">
      <c r="A37" s="4" t="s">
        <v>104</v>
      </c>
      <c r="B37" s="5" t="n">
        <v>584079</v>
      </c>
      <c r="C37" s="5" t="n">
        <v>290920</v>
      </c>
    </row>
    <row r="38" spans="1:3">
      <c r="A38" s="4" t="s">
        <v>105</v>
      </c>
      <c r="B38" s="6" t="n">
        <v>589098</v>
      </c>
      <c r="C38" s="6" t="n">
        <v>588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6</v>
      </c>
      <c r="B1" s="2" t="s">
        <v>1</v>
      </c>
    </row>
    <row r="2" spans="1:3">
      <c r="B2" s="2" t="s">
        <v>2</v>
      </c>
      <c r="C2" s="2" t="s">
        <v>32</v>
      </c>
    </row>
    <row r="3" spans="1:3">
      <c r="A3" s="3" t="s">
        <v>327</v>
      </c>
    </row>
    <row r="4" spans="1:3">
      <c r="A4" s="4" t="s">
        <v>328</v>
      </c>
      <c r="B4" s="6" t="n">
        <v>6010306</v>
      </c>
      <c r="C4" s="6" t="n">
        <v>5116641</v>
      </c>
    </row>
    <row r="5" spans="1:3">
      <c r="A5" s="4" t="s">
        <v>79</v>
      </c>
      <c r="B5" s="5" t="n">
        <v>6223552</v>
      </c>
      <c r="C5" s="5" t="n">
        <v>5293489</v>
      </c>
    </row>
    <row r="6" spans="1:3">
      <c r="A6" s="4" t="s">
        <v>329</v>
      </c>
      <c r="B6" s="5" t="n">
        <v>3907075</v>
      </c>
      <c r="C6" s="5" t="n">
        <v>3294951</v>
      </c>
    </row>
    <row r="7" spans="1:3">
      <c r="A7" s="4" t="s">
        <v>330</v>
      </c>
      <c r="B7" s="5" t="n">
        <v>3660033</v>
      </c>
      <c r="C7" s="5" t="n">
        <v>3264950</v>
      </c>
    </row>
    <row r="8" spans="1:3">
      <c r="A8" s="4" t="s">
        <v>103</v>
      </c>
      <c r="B8" s="5" t="n">
        <v>1173177</v>
      </c>
      <c r="C8" s="5" t="n">
        <v>879099</v>
      </c>
    </row>
    <row r="9" spans="1:3">
      <c r="A9" s="4" t="s">
        <v>104</v>
      </c>
      <c r="B9" s="5" t="n">
        <v>584079</v>
      </c>
      <c r="C9" s="5" t="n">
        <v>290920</v>
      </c>
    </row>
    <row r="10" spans="1:3">
      <c r="A10" s="4" t="s">
        <v>108</v>
      </c>
      <c r="B10" s="6" t="n">
        <v>589098</v>
      </c>
      <c r="C10" s="5" t="n">
        <v>588179</v>
      </c>
    </row>
    <row r="11" spans="1:3">
      <c r="A11" s="4" t="s">
        <v>331</v>
      </c>
    </row>
    <row r="12" spans="1:3">
      <c r="A12" s="3" t="s">
        <v>327</v>
      </c>
    </row>
    <row r="13" spans="1:3">
      <c r="A13" s="4" t="s">
        <v>328</v>
      </c>
      <c r="C13" s="5" t="n">
        <v>5152000</v>
      </c>
    </row>
    <row r="14" spans="1:3">
      <c r="A14" s="4" t="s">
        <v>79</v>
      </c>
      <c r="C14" s="5" t="n">
        <v>5328000</v>
      </c>
    </row>
    <row r="15" spans="1:3">
      <c r="A15" s="4" t="s">
        <v>329</v>
      </c>
      <c r="C15" s="5" t="n">
        <v>3330000</v>
      </c>
    </row>
    <row r="16" spans="1:3">
      <c r="A16" s="4" t="s">
        <v>330</v>
      </c>
      <c r="C16" s="5" t="n">
        <v>3300000</v>
      </c>
    </row>
    <row r="17" spans="1:3">
      <c r="A17" s="4" t="s">
        <v>103</v>
      </c>
      <c r="C17" s="5" t="n">
        <v>914000</v>
      </c>
    </row>
    <row r="18" spans="1:3">
      <c r="A18" s="4" t="s">
        <v>104</v>
      </c>
      <c r="C18" s="5" t="n">
        <v>306000</v>
      </c>
    </row>
    <row r="19" spans="1:3">
      <c r="A19" s="4" t="s">
        <v>108</v>
      </c>
      <c r="C19" s="5" t="n">
        <v>608000</v>
      </c>
    </row>
    <row r="20" spans="1:3">
      <c r="A20" s="4" t="s">
        <v>332</v>
      </c>
    </row>
    <row r="21" spans="1:3">
      <c r="A21" s="3" t="s">
        <v>327</v>
      </c>
    </row>
    <row r="22" spans="1:3">
      <c r="A22" s="4" t="s">
        <v>328</v>
      </c>
      <c r="C22" s="5" t="n">
        <v>5117000</v>
      </c>
    </row>
    <row r="23" spans="1:3">
      <c r="A23" s="4" t="s">
        <v>79</v>
      </c>
      <c r="C23" s="5" t="n">
        <v>5293000</v>
      </c>
    </row>
    <row r="24" spans="1:3">
      <c r="A24" s="4" t="s">
        <v>329</v>
      </c>
      <c r="C24" s="5" t="n">
        <v>3295000</v>
      </c>
    </row>
    <row r="25" spans="1:3">
      <c r="A25" s="4" t="s">
        <v>330</v>
      </c>
      <c r="C25" s="5" t="n">
        <v>3265000</v>
      </c>
    </row>
    <row r="26" spans="1:3">
      <c r="A26" s="4" t="s">
        <v>103</v>
      </c>
      <c r="C26" s="5" t="n">
        <v>879000</v>
      </c>
    </row>
    <row r="27" spans="1:3">
      <c r="A27" s="4" t="s">
        <v>104</v>
      </c>
      <c r="C27" s="5" t="n">
        <v>291000</v>
      </c>
    </row>
    <row r="28" spans="1:3">
      <c r="A28" s="4" t="s">
        <v>108</v>
      </c>
      <c r="C28" s="6" t="n">
        <v>58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3</v>
      </c>
      <c r="B1" s="2" t="s">
        <v>2</v>
      </c>
      <c r="C1" s="2" t="s">
        <v>32</v>
      </c>
      <c r="D1" s="2" t="s">
        <v>334</v>
      </c>
    </row>
    <row r="2" spans="1:4">
      <c r="A2" s="3" t="s">
        <v>335</v>
      </c>
    </row>
    <row r="3" spans="1:4">
      <c r="A3" s="4" t="s">
        <v>44</v>
      </c>
      <c r="B3" s="6" t="n">
        <v>476417</v>
      </c>
      <c r="C3" s="6" t="n">
        <v>413055</v>
      </c>
    </row>
    <row r="4" spans="1:4">
      <c r="A4" s="4" t="s">
        <v>50</v>
      </c>
      <c r="B4" s="5" t="n">
        <v>762086</v>
      </c>
      <c r="C4" s="5" t="n">
        <v>503477</v>
      </c>
    </row>
    <row r="5" spans="1:4">
      <c r="A5" s="4" t="s">
        <v>336</v>
      </c>
      <c r="B5" s="5" t="n">
        <v>171905491</v>
      </c>
      <c r="C5" s="5" t="n">
        <v>141250646</v>
      </c>
    </row>
    <row r="6" spans="1:4">
      <c r="A6" s="4" t="s">
        <v>65</v>
      </c>
      <c r="B6" s="5" t="n">
        <v>12135085</v>
      </c>
      <c r="C6" s="5" t="n">
        <v>11542127</v>
      </c>
    </row>
    <row r="7" spans="1:4">
      <c r="A7" s="4" t="s">
        <v>337</v>
      </c>
      <c r="B7" s="5" t="n">
        <v>12111598</v>
      </c>
      <c r="C7" s="5" t="n">
        <v>11494739</v>
      </c>
      <c r="D7" s="6" t="n">
        <v>10960477</v>
      </c>
    </row>
    <row r="8" spans="1:4">
      <c r="A8" s="4" t="s">
        <v>338</v>
      </c>
      <c r="B8" s="6" t="n">
        <v>171905491</v>
      </c>
      <c r="C8" s="5" t="n">
        <v>141250646</v>
      </c>
    </row>
    <row r="9" spans="1:4">
      <c r="A9" s="4" t="s">
        <v>331</v>
      </c>
    </row>
    <row r="10" spans="1:4">
      <c r="A10" s="3" t="s">
        <v>335</v>
      </c>
    </row>
    <row r="11" spans="1:4">
      <c r="A11" s="4" t="s">
        <v>44</v>
      </c>
      <c r="C11" s="5" t="n">
        <v>523000</v>
      </c>
    </row>
    <row r="12" spans="1:4">
      <c r="A12" s="4" t="s">
        <v>50</v>
      </c>
      <c r="C12" s="5" t="n">
        <v>457000</v>
      </c>
    </row>
    <row r="13" spans="1:4">
      <c r="A13" s="4" t="s">
        <v>336</v>
      </c>
      <c r="C13" s="5" t="n">
        <v>141314000</v>
      </c>
    </row>
    <row r="14" spans="1:4">
      <c r="A14" s="4" t="s">
        <v>65</v>
      </c>
      <c r="C14" s="5" t="n">
        <v>11606000</v>
      </c>
    </row>
    <row r="15" spans="1:4">
      <c r="A15" s="4" t="s">
        <v>337</v>
      </c>
      <c r="C15" s="5" t="n">
        <v>11559000</v>
      </c>
    </row>
    <row r="16" spans="1:4">
      <c r="A16" s="4" t="s">
        <v>338</v>
      </c>
      <c r="C16" s="5" t="n">
        <v>141314000</v>
      </c>
    </row>
    <row r="17" spans="1:4">
      <c r="A17" s="4" t="s">
        <v>332</v>
      </c>
    </row>
    <row r="18" spans="1:4">
      <c r="A18" s="3" t="s">
        <v>335</v>
      </c>
    </row>
    <row r="19" spans="1:4">
      <c r="A19" s="4" t="s">
        <v>44</v>
      </c>
      <c r="C19" s="5" t="n">
        <v>413000</v>
      </c>
    </row>
    <row r="20" spans="1:4">
      <c r="A20" s="4" t="s">
        <v>50</v>
      </c>
      <c r="C20" s="5" t="n">
        <v>503000</v>
      </c>
    </row>
    <row r="21" spans="1:4">
      <c r="A21" s="4" t="s">
        <v>336</v>
      </c>
      <c r="C21" s="5" t="n">
        <v>141251000</v>
      </c>
    </row>
    <row r="22" spans="1:4">
      <c r="A22" s="4" t="s">
        <v>65</v>
      </c>
      <c r="C22" s="5" t="n">
        <v>11542000</v>
      </c>
    </row>
    <row r="23" spans="1:4">
      <c r="A23" s="4" t="s">
        <v>337</v>
      </c>
      <c r="C23" s="5" t="n">
        <v>11495000</v>
      </c>
    </row>
    <row r="24" spans="1:4">
      <c r="A24" s="4" t="s">
        <v>338</v>
      </c>
      <c r="C24" s="6" t="n">
        <v>14125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6" t="n">
        <v>100</v>
      </c>
    </row>
    <row r="5" spans="1:3">
      <c r="A5" s="4" t="s">
        <v>131</v>
      </c>
      <c r="B5" s="5" t="n">
        <v>7300000</v>
      </c>
    </row>
    <row r="6" spans="1:3">
      <c r="A6" s="4" t="s">
        <v>342</v>
      </c>
      <c r="B6" s="5" t="n">
        <v>12600000</v>
      </c>
    </row>
    <row r="7" spans="1:3">
      <c r="A7" s="4" t="s">
        <v>343</v>
      </c>
      <c r="B7" s="6" t="n">
        <v>255000</v>
      </c>
    </row>
    <row r="8" spans="1:3">
      <c r="A8" s="4" t="s">
        <v>344</v>
      </c>
      <c r="B8" s="4" t="s">
        <v>345</v>
      </c>
      <c r="C8" s="4" t="s">
        <v>345</v>
      </c>
    </row>
    <row r="9" spans="1:3">
      <c r="A9" s="4" t="s">
        <v>346</v>
      </c>
      <c r="B9" s="4" t="s">
        <v>347</v>
      </c>
    </row>
    <row r="10" spans="1:3">
      <c r="A10" s="4" t="s">
        <v>348</v>
      </c>
      <c r="B10" s="6" t="n">
        <v>12600</v>
      </c>
    </row>
    <row r="11" spans="1:3">
      <c r="A11" s="4" t="s">
        <v>349</v>
      </c>
      <c r="B11" s="5" t="n">
        <v>44000</v>
      </c>
    </row>
    <row r="12" spans="1:3">
      <c r="A12" s="4" t="s">
        <v>116</v>
      </c>
    </row>
    <row r="13" spans="1:3">
      <c r="A13" s="3" t="s">
        <v>340</v>
      </c>
    </row>
    <row r="14" spans="1:3">
      <c r="A14" s="4" t="s">
        <v>350</v>
      </c>
      <c r="B14" s="5" t="n">
        <v>3860</v>
      </c>
    </row>
    <row r="15" spans="1:3">
      <c r="A15" s="4" t="s">
        <v>351</v>
      </c>
      <c r="B15" s="5" t="n">
        <v>3860</v>
      </c>
    </row>
    <row r="16" spans="1:3">
      <c r="A16" s="4" t="s">
        <v>117</v>
      </c>
    </row>
    <row r="17" spans="1:3">
      <c r="A17" s="3" t="s">
        <v>340</v>
      </c>
    </row>
    <row r="18" spans="1:3">
      <c r="A18" s="4" t="s">
        <v>350</v>
      </c>
      <c r="B18" s="5" t="n">
        <v>3860</v>
      </c>
    </row>
    <row r="19" spans="1:3">
      <c r="A19" s="4" t="s">
        <v>351</v>
      </c>
      <c r="B19" s="6" t="n">
        <v>-3860</v>
      </c>
    </row>
    <row r="20" spans="1:3">
      <c r="A20" s="4" t="s">
        <v>352</v>
      </c>
    </row>
    <row r="21" spans="1:3">
      <c r="A21" s="3" t="s">
        <v>340</v>
      </c>
    </row>
    <row r="22" spans="1:3">
      <c r="A22" s="4" t="s">
        <v>353</v>
      </c>
      <c r="B22" s="4" t="s">
        <v>354</v>
      </c>
    </row>
    <row r="23" spans="1:3">
      <c r="A23" s="4" t="s">
        <v>355</v>
      </c>
    </row>
    <row r="24" spans="1:3">
      <c r="A24" s="3" t="s">
        <v>340</v>
      </c>
    </row>
    <row r="25" spans="1:3">
      <c r="A25" s="4" t="s">
        <v>353</v>
      </c>
      <c r="B25" s="4" t="s">
        <v>356</v>
      </c>
    </row>
    <row r="26" spans="1:3">
      <c r="A26" s="4" t="s">
        <v>357</v>
      </c>
    </row>
    <row r="27" spans="1:3">
      <c r="A27" s="3" t="s">
        <v>340</v>
      </c>
    </row>
    <row r="28" spans="1:3">
      <c r="A28" s="4" t="s">
        <v>358</v>
      </c>
      <c r="C28" s="6" t="n">
        <v>6100000</v>
      </c>
    </row>
    <row r="29" spans="1:3">
      <c r="A29" s="4" t="s">
        <v>359</v>
      </c>
    </row>
    <row r="30" spans="1:3">
      <c r="A30" s="3" t="s">
        <v>340</v>
      </c>
    </row>
    <row r="31" spans="1:3">
      <c r="A31" s="4" t="s">
        <v>358</v>
      </c>
      <c r="C31" s="5" t="n">
        <v>14200000</v>
      </c>
    </row>
    <row r="32" spans="1:3">
      <c r="A32" s="4" t="s">
        <v>360</v>
      </c>
      <c r="C32" s="5" t="n">
        <v>371780</v>
      </c>
    </row>
    <row r="33" spans="1:3">
      <c r="A33" s="4" t="s">
        <v>361</v>
      </c>
    </row>
    <row r="34" spans="1:3">
      <c r="A34" s="3" t="s">
        <v>340</v>
      </c>
    </row>
    <row r="35" spans="1:3">
      <c r="A35" s="4" t="s">
        <v>50</v>
      </c>
      <c r="B35" s="6" t="n">
        <v>59932</v>
      </c>
      <c r="C35" s="6" t="n">
        <v>599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2</v>
      </c>
      <c r="B1" s="2" t="s">
        <v>2</v>
      </c>
      <c r="C1" s="2" t="s">
        <v>32</v>
      </c>
    </row>
    <row r="2" spans="1:3">
      <c r="A2" s="3" t="s">
        <v>363</v>
      </c>
    </row>
    <row r="3" spans="1:3">
      <c r="A3" s="4" t="s">
        <v>364</v>
      </c>
      <c r="B3" s="6" t="n">
        <v>2646080</v>
      </c>
      <c r="C3" s="6" t="n">
        <v>3298207</v>
      </c>
    </row>
    <row r="4" spans="1:3">
      <c r="A4" s="4" t="s">
        <v>365</v>
      </c>
      <c r="B4" s="5" t="n">
        <v>3920</v>
      </c>
      <c r="C4" s="5" t="n">
        <v>7737</v>
      </c>
    </row>
    <row r="5" spans="1:3">
      <c r="A5" s="4" t="s">
        <v>366</v>
      </c>
      <c r="B5" s="5" t="n">
        <v>-33650</v>
      </c>
      <c r="C5" s="5" t="n">
        <v>-79537</v>
      </c>
    </row>
    <row r="6" spans="1:3">
      <c r="A6" s="4" t="s">
        <v>367</v>
      </c>
      <c r="B6" s="5" t="n">
        <v>2616350</v>
      </c>
      <c r="C6" s="5" t="n">
        <v>3226407</v>
      </c>
    </row>
    <row r="7" spans="1:3">
      <c r="A7" s="4" t="s">
        <v>368</v>
      </c>
    </row>
    <row r="8" spans="1:3">
      <c r="A8" s="3" t="s">
        <v>363</v>
      </c>
    </row>
    <row r="9" spans="1:3">
      <c r="A9" s="4" t="s">
        <v>364</v>
      </c>
      <c r="B9" s="5" t="n">
        <v>524873</v>
      </c>
      <c r="C9" s="5" t="n">
        <v>647832</v>
      </c>
    </row>
    <row r="10" spans="1:3">
      <c r="A10" s="4" t="s">
        <v>365</v>
      </c>
      <c r="B10" s="5" t="n">
        <v>0</v>
      </c>
      <c r="C10" s="5" t="n">
        <v>94</v>
      </c>
    </row>
    <row r="11" spans="1:3">
      <c r="A11" s="4" t="s">
        <v>366</v>
      </c>
      <c r="B11" s="5" t="n">
        <v>-5615</v>
      </c>
      <c r="C11" s="5" t="n">
        <v>-3368</v>
      </c>
    </row>
    <row r="12" spans="1:3">
      <c r="A12" s="4" t="s">
        <v>367</v>
      </c>
      <c r="B12" s="5" t="n">
        <v>519258</v>
      </c>
      <c r="C12" s="5" t="n">
        <v>644558</v>
      </c>
    </row>
    <row r="13" spans="1:3">
      <c r="A13" s="4" t="s">
        <v>369</v>
      </c>
    </row>
    <row r="14" spans="1:3">
      <c r="A14" s="3" t="s">
        <v>363</v>
      </c>
    </row>
    <row r="15" spans="1:3">
      <c r="A15" s="4" t="s">
        <v>364</v>
      </c>
      <c r="B15" s="5" t="n">
        <v>1626608</v>
      </c>
      <c r="C15" s="5" t="n">
        <v>1953382</v>
      </c>
    </row>
    <row r="16" spans="1:3">
      <c r="A16" s="4" t="s">
        <v>365</v>
      </c>
      <c r="B16" s="5" t="n">
        <v>852</v>
      </c>
      <c r="C16" s="5" t="n">
        <v>1143</v>
      </c>
    </row>
    <row r="17" spans="1:3">
      <c r="A17" s="4" t="s">
        <v>366</v>
      </c>
      <c r="B17" s="5" t="n">
        <v>-27582</v>
      </c>
      <c r="C17" s="5" t="n">
        <v>-75578</v>
      </c>
    </row>
    <row r="18" spans="1:3">
      <c r="A18" s="4" t="s">
        <v>367</v>
      </c>
      <c r="B18" s="5" t="n">
        <v>1599878</v>
      </c>
      <c r="C18" s="5" t="n">
        <v>1878947</v>
      </c>
    </row>
    <row r="19" spans="1:3">
      <c r="A19" s="4" t="s">
        <v>370</v>
      </c>
    </row>
    <row r="20" spans="1:3">
      <c r="A20" s="3" t="s">
        <v>363</v>
      </c>
    </row>
    <row r="21" spans="1:3">
      <c r="A21" s="4" t="s">
        <v>364</v>
      </c>
      <c r="B21" s="5" t="n">
        <v>300952</v>
      </c>
      <c r="C21" s="5" t="n">
        <v>502140</v>
      </c>
    </row>
    <row r="22" spans="1:3">
      <c r="A22" s="4" t="s">
        <v>365</v>
      </c>
      <c r="B22" s="5" t="n">
        <v>1399</v>
      </c>
      <c r="C22" s="5" t="n">
        <v>1618</v>
      </c>
    </row>
    <row r="23" spans="1:3">
      <c r="A23" s="4" t="s">
        <v>366</v>
      </c>
      <c r="B23" s="5" t="n">
        <v>-453</v>
      </c>
      <c r="C23" s="5" t="n">
        <v>-591</v>
      </c>
    </row>
    <row r="24" spans="1:3">
      <c r="A24" s="4" t="s">
        <v>367</v>
      </c>
      <c r="B24" s="5" t="n">
        <v>301898</v>
      </c>
      <c r="C24" s="5" t="n">
        <v>503167</v>
      </c>
    </row>
    <row r="25" spans="1:3">
      <c r="A25" s="4" t="s">
        <v>371</v>
      </c>
    </row>
    <row r="26" spans="1:3">
      <c r="A26" s="3" t="s">
        <v>363</v>
      </c>
    </row>
    <row r="27" spans="1:3">
      <c r="A27" s="4" t="s">
        <v>364</v>
      </c>
      <c r="B27" s="5" t="n">
        <v>193647</v>
      </c>
      <c r="C27" s="5" t="n">
        <v>194853</v>
      </c>
    </row>
    <row r="28" spans="1:3">
      <c r="A28" s="4" t="s">
        <v>365</v>
      </c>
      <c r="B28" s="5" t="n">
        <v>1669</v>
      </c>
      <c r="C28" s="5" t="n">
        <v>4882</v>
      </c>
    </row>
    <row r="29" spans="1:3">
      <c r="A29" s="4" t="s">
        <v>366</v>
      </c>
      <c r="B29" s="5" t="n">
        <v>0</v>
      </c>
      <c r="C29" s="5" t="n">
        <v>0</v>
      </c>
    </row>
    <row r="30" spans="1:3">
      <c r="A30" s="4" t="s">
        <v>367</v>
      </c>
      <c r="B30" s="6" t="n">
        <v>195316</v>
      </c>
      <c r="C30" s="6" t="n">
        <v>1997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2</v>
      </c>
      <c r="B1" s="2" t="s">
        <v>2</v>
      </c>
      <c r="C1" s="2" t="s">
        <v>32</v>
      </c>
    </row>
    <row r="2" spans="1:3">
      <c r="A2" s="3" t="s">
        <v>364</v>
      </c>
    </row>
    <row r="3" spans="1:3">
      <c r="A3" s="4" t="s">
        <v>373</v>
      </c>
      <c r="B3" s="6" t="n">
        <v>85182</v>
      </c>
    </row>
    <row r="4" spans="1:3">
      <c r="A4" s="4" t="s">
        <v>374</v>
      </c>
      <c r="B4" s="5" t="n">
        <v>1100681</v>
      </c>
    </row>
    <row r="5" spans="1:3">
      <c r="A5" s="4" t="s">
        <v>375</v>
      </c>
      <c r="B5" s="5" t="n">
        <v>381793</v>
      </c>
    </row>
    <row r="6" spans="1:3">
      <c r="A6" s="4" t="s">
        <v>376</v>
      </c>
      <c r="B6" s="5" t="n">
        <v>1078424</v>
      </c>
    </row>
    <row r="7" spans="1:3">
      <c r="A7" s="4" t="s">
        <v>364</v>
      </c>
      <c r="B7" s="5" t="n">
        <v>2646080</v>
      </c>
      <c r="C7" s="6" t="n">
        <v>3298207</v>
      </c>
    </row>
    <row r="8" spans="1:3">
      <c r="A8" s="3" t="s">
        <v>367</v>
      </c>
    </row>
    <row r="9" spans="1:3">
      <c r="A9" s="4" t="s">
        <v>373</v>
      </c>
      <c r="B9" s="5" t="n">
        <v>85193</v>
      </c>
    </row>
    <row r="10" spans="1:3">
      <c r="A10" s="4" t="s">
        <v>374</v>
      </c>
      <c r="B10" s="5" t="n">
        <v>1099987</v>
      </c>
    </row>
    <row r="11" spans="1:3">
      <c r="A11" s="4" t="s">
        <v>375</v>
      </c>
      <c r="B11" s="5" t="n">
        <v>375971</v>
      </c>
    </row>
    <row r="12" spans="1:3">
      <c r="A12" s="4" t="s">
        <v>376</v>
      </c>
      <c r="B12" s="5" t="n">
        <v>1055199</v>
      </c>
    </row>
    <row r="13" spans="1:3">
      <c r="A13" s="4" t="s">
        <v>367</v>
      </c>
      <c r="B13" s="6" t="n">
        <v>2616350</v>
      </c>
      <c r="C13" s="6" t="n">
        <v>3226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7</v>
      </c>
      <c r="B1" s="2" t="s">
        <v>1</v>
      </c>
    </row>
    <row r="2" spans="1:3">
      <c r="B2" s="2" t="s">
        <v>2</v>
      </c>
      <c r="C2" s="2" t="s">
        <v>32</v>
      </c>
    </row>
    <row r="3" spans="1:3">
      <c r="A3" s="3" t="s">
        <v>363</v>
      </c>
    </row>
    <row r="4" spans="1:3">
      <c r="A4" s="4" t="s">
        <v>378</v>
      </c>
      <c r="B4" s="6" t="n">
        <v>314190</v>
      </c>
      <c r="C4" s="6" t="n">
        <v>155250</v>
      </c>
    </row>
    <row r="5" spans="1:3">
      <c r="A5" s="4" t="s">
        <v>379</v>
      </c>
      <c r="B5" s="6" t="n">
        <v>547</v>
      </c>
      <c r="C5" s="6" t="n">
        <v>702</v>
      </c>
    </row>
    <row r="6" spans="1:3">
      <c r="A6" s="4" t="s">
        <v>380</v>
      </c>
    </row>
    <row r="7" spans="1:3">
      <c r="A7" s="3" t="s">
        <v>363</v>
      </c>
    </row>
    <row r="8" spans="1:3">
      <c r="A8" s="4" t="s">
        <v>381</v>
      </c>
      <c r="B8" s="4" t="s">
        <v>382</v>
      </c>
    </row>
    <row r="9" spans="1:3">
      <c r="A9" s="4" t="s">
        <v>383</v>
      </c>
    </row>
    <row r="10" spans="1:3">
      <c r="A10" s="3" t="s">
        <v>363</v>
      </c>
    </row>
    <row r="11" spans="1:3">
      <c r="A11" s="4" t="s">
        <v>381</v>
      </c>
      <c r="B11" s="4" t="s">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5</v>
      </c>
      <c r="B1" s="2" t="s">
        <v>2</v>
      </c>
      <c r="C1" s="2" t="s">
        <v>32</v>
      </c>
    </row>
    <row r="2" spans="1:3">
      <c r="A2" s="3" t="s">
        <v>386</v>
      </c>
    </row>
    <row r="3" spans="1:3">
      <c r="A3" s="4" t="s">
        <v>364</v>
      </c>
      <c r="B3" s="6" t="n">
        <v>9797</v>
      </c>
      <c r="C3" s="6" t="n">
        <v>14130</v>
      </c>
    </row>
    <row r="4" spans="1:3">
      <c r="A4" s="4" t="s">
        <v>365</v>
      </c>
      <c r="B4" s="5" t="n">
        <v>0</v>
      </c>
      <c r="C4" s="5" t="n">
        <v>344</v>
      </c>
    </row>
    <row r="5" spans="1:3">
      <c r="A5" s="4" t="s">
        <v>366</v>
      </c>
      <c r="B5" s="5" t="n">
        <v>-303</v>
      </c>
      <c r="C5" s="5" t="n">
        <v>-739</v>
      </c>
    </row>
    <row r="6" spans="1:3">
      <c r="A6" s="4" t="s">
        <v>367</v>
      </c>
      <c r="B6" s="5" t="n">
        <v>9494</v>
      </c>
      <c r="C6" s="5" t="n">
        <v>13735</v>
      </c>
    </row>
    <row r="7" spans="1:3">
      <c r="A7" s="4" t="s">
        <v>368</v>
      </c>
    </row>
    <row r="8" spans="1:3">
      <c r="A8" s="3" t="s">
        <v>386</v>
      </c>
    </row>
    <row r="9" spans="1:3">
      <c r="A9" s="4" t="s">
        <v>364</v>
      </c>
      <c r="B9" s="5" t="n">
        <v>9797</v>
      </c>
      <c r="C9" s="5" t="n">
        <v>14130</v>
      </c>
    </row>
    <row r="10" spans="1:3">
      <c r="A10" s="4" t="s">
        <v>365</v>
      </c>
      <c r="B10" s="5" t="n">
        <v>0</v>
      </c>
      <c r="C10" s="5" t="n">
        <v>344</v>
      </c>
    </row>
    <row r="11" spans="1:3">
      <c r="A11" s="4" t="s">
        <v>366</v>
      </c>
      <c r="B11" s="5" t="n">
        <v>-303</v>
      </c>
      <c r="C11" s="5" t="n">
        <v>-739</v>
      </c>
    </row>
    <row r="12" spans="1:3">
      <c r="A12" s="4" t="s">
        <v>367</v>
      </c>
      <c r="B12" s="6" t="n">
        <v>9494</v>
      </c>
      <c r="C12" s="6" t="n">
        <v>13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7</v>
      </c>
      <c r="B1" s="2" t="s">
        <v>2</v>
      </c>
      <c r="C1" s="2" t="s">
        <v>32</v>
      </c>
    </row>
    <row r="2" spans="1:3">
      <c r="A2" s="3" t="s">
        <v>364</v>
      </c>
    </row>
    <row r="3" spans="1:3">
      <c r="A3" s="4" t="s">
        <v>364</v>
      </c>
      <c r="B3" s="6" t="n">
        <v>9797</v>
      </c>
      <c r="C3" s="6" t="n">
        <v>14130</v>
      </c>
    </row>
    <row r="4" spans="1:3">
      <c r="A4" s="3" t="s">
        <v>367</v>
      </c>
    </row>
    <row r="5" spans="1:3">
      <c r="A5" s="4" t="s">
        <v>367</v>
      </c>
      <c r="B5" s="5" t="n">
        <v>9494</v>
      </c>
      <c r="C5" s="5" t="n">
        <v>13735</v>
      </c>
    </row>
    <row r="6" spans="1:3">
      <c r="A6" s="4" t="s">
        <v>388</v>
      </c>
    </row>
    <row r="7" spans="1:3">
      <c r="A7" s="3" t="s">
        <v>364</v>
      </c>
    </row>
    <row r="8" spans="1:3">
      <c r="A8" s="4" t="s">
        <v>374</v>
      </c>
      <c r="B8" s="5" t="n">
        <v>8041</v>
      </c>
    </row>
    <row r="9" spans="1:3">
      <c r="A9" s="4" t="s">
        <v>375</v>
      </c>
      <c r="B9" s="5" t="n">
        <v>1756</v>
      </c>
    </row>
    <row r="10" spans="1:3">
      <c r="A10" s="4" t="s">
        <v>364</v>
      </c>
      <c r="B10" s="5" t="n">
        <v>9797</v>
      </c>
      <c r="C10" s="5" t="n">
        <v>14130</v>
      </c>
    </row>
    <row r="11" spans="1:3">
      <c r="A11" s="3" t="s">
        <v>367</v>
      </c>
    </row>
    <row r="12" spans="1:3">
      <c r="A12" s="4" t="s">
        <v>374</v>
      </c>
      <c r="B12" s="5" t="n">
        <v>7750</v>
      </c>
    </row>
    <row r="13" spans="1:3">
      <c r="A13" s="4" t="s">
        <v>375</v>
      </c>
      <c r="B13" s="5" t="n">
        <v>1744</v>
      </c>
    </row>
    <row r="14" spans="1:3">
      <c r="A14" s="4" t="s">
        <v>367</v>
      </c>
      <c r="B14" s="6" t="n">
        <v>9494</v>
      </c>
      <c r="C14" s="6" t="n">
        <v>137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2</v>
      </c>
    </row>
    <row r="2" spans="1:3">
      <c r="A2" s="3" t="s">
        <v>390</v>
      </c>
    </row>
    <row r="3" spans="1:3">
      <c r="A3" s="4" t="s">
        <v>391</v>
      </c>
      <c r="B3" s="6" t="n">
        <v>1763431</v>
      </c>
      <c r="C3" s="6" t="n">
        <v>2297566</v>
      </c>
    </row>
    <row r="4" spans="1:3">
      <c r="A4" s="4" t="s">
        <v>392</v>
      </c>
      <c r="B4" s="5" t="n">
        <v>-13306</v>
      </c>
      <c r="C4" s="5" t="n">
        <v>-79537</v>
      </c>
    </row>
    <row r="5" spans="1:3">
      <c r="A5" s="4" t="s">
        <v>393</v>
      </c>
      <c r="B5" s="5" t="n">
        <v>415015</v>
      </c>
      <c r="C5" s="5" t="n">
        <v>14130</v>
      </c>
    </row>
    <row r="6" spans="1:3">
      <c r="A6" s="4" t="s">
        <v>394</v>
      </c>
      <c r="B6" s="5" t="n">
        <v>-20647</v>
      </c>
      <c r="C6" s="5" t="n">
        <v>-739</v>
      </c>
    </row>
    <row r="7" spans="1:3">
      <c r="A7" s="4" t="s">
        <v>395</v>
      </c>
      <c r="B7" s="5" t="n">
        <v>2178446</v>
      </c>
      <c r="C7" s="5" t="n">
        <v>2311696</v>
      </c>
    </row>
    <row r="8" spans="1:3">
      <c r="A8" s="4" t="s">
        <v>396</v>
      </c>
      <c r="B8" s="5" t="n">
        <v>-33953</v>
      </c>
      <c r="C8" s="5" t="n">
        <v>-80276</v>
      </c>
    </row>
    <row r="9" spans="1:3">
      <c r="A9" s="4" t="s">
        <v>368</v>
      </c>
    </row>
    <row r="10" spans="1:3">
      <c r="A10" s="3" t="s">
        <v>390</v>
      </c>
    </row>
    <row r="11" spans="1:3">
      <c r="A11" s="4" t="s">
        <v>391</v>
      </c>
      <c r="B11" s="5" t="n">
        <v>519258</v>
      </c>
      <c r="C11" s="5" t="n">
        <v>520549</v>
      </c>
    </row>
    <row r="12" spans="1:3">
      <c r="A12" s="4" t="s">
        <v>392</v>
      </c>
      <c r="B12" s="5" t="n">
        <v>-5615</v>
      </c>
      <c r="C12" s="5" t="n">
        <v>-3368</v>
      </c>
    </row>
    <row r="13" spans="1:3">
      <c r="A13" s="4" t="s">
        <v>393</v>
      </c>
      <c r="B13" s="5" t="n">
        <v>9494</v>
      </c>
      <c r="C13" s="5" t="n">
        <v>14130</v>
      </c>
    </row>
    <row r="14" spans="1:3">
      <c r="A14" s="4" t="s">
        <v>394</v>
      </c>
      <c r="B14" s="5" t="n">
        <v>-303</v>
      </c>
      <c r="C14" s="5" t="n">
        <v>-739</v>
      </c>
    </row>
    <row r="15" spans="1:3">
      <c r="A15" s="4" t="s">
        <v>395</v>
      </c>
      <c r="B15" s="5" t="n">
        <v>528752</v>
      </c>
      <c r="C15" s="5" t="n">
        <v>534679</v>
      </c>
    </row>
    <row r="16" spans="1:3">
      <c r="A16" s="4" t="s">
        <v>396</v>
      </c>
      <c r="B16" s="5" t="n">
        <v>-5918</v>
      </c>
      <c r="C16" s="5" t="n">
        <v>-4107</v>
      </c>
    </row>
    <row r="17" spans="1:3">
      <c r="A17" s="4" t="s">
        <v>369</v>
      </c>
    </row>
    <row r="18" spans="1:3">
      <c r="A18" s="3" t="s">
        <v>390</v>
      </c>
    </row>
    <row r="19" spans="1:3">
      <c r="A19" s="4" t="s">
        <v>391</v>
      </c>
      <c r="B19" s="5" t="n">
        <v>1044275</v>
      </c>
      <c r="C19" s="5" t="n">
        <v>1677512</v>
      </c>
    </row>
    <row r="20" spans="1:3">
      <c r="A20" s="4" t="s">
        <v>392</v>
      </c>
      <c r="B20" s="5" t="n">
        <v>-7238</v>
      </c>
      <c r="C20" s="5" t="n">
        <v>-75578</v>
      </c>
    </row>
    <row r="21" spans="1:3">
      <c r="A21" s="4" t="s">
        <v>393</v>
      </c>
      <c r="B21" s="5" t="n">
        <v>405521</v>
      </c>
      <c r="C21" s="5" t="n">
        <v>0</v>
      </c>
    </row>
    <row r="22" spans="1:3">
      <c r="A22" s="4" t="s">
        <v>394</v>
      </c>
      <c r="B22" s="5" t="n">
        <v>-20344</v>
      </c>
      <c r="C22" s="5" t="n">
        <v>0</v>
      </c>
    </row>
    <row r="23" spans="1:3">
      <c r="A23" s="4" t="s">
        <v>395</v>
      </c>
      <c r="B23" s="5" t="n">
        <v>1449796</v>
      </c>
      <c r="C23" s="5" t="n">
        <v>1677512</v>
      </c>
    </row>
    <row r="24" spans="1:3">
      <c r="A24" s="4" t="s">
        <v>396</v>
      </c>
      <c r="B24" s="5" t="n">
        <v>-27582</v>
      </c>
      <c r="C24" s="5" t="n">
        <v>-75578</v>
      </c>
    </row>
    <row r="25" spans="1:3">
      <c r="A25" s="4" t="s">
        <v>370</v>
      </c>
    </row>
    <row r="26" spans="1:3">
      <c r="A26" s="3" t="s">
        <v>390</v>
      </c>
    </row>
    <row r="27" spans="1:3">
      <c r="A27" s="4" t="s">
        <v>391</v>
      </c>
      <c r="B27" s="5" t="n">
        <v>199898</v>
      </c>
      <c r="C27" s="5" t="n">
        <v>99505</v>
      </c>
    </row>
    <row r="28" spans="1:3">
      <c r="A28" s="4" t="s">
        <v>392</v>
      </c>
      <c r="B28" s="5" t="n">
        <v>-453</v>
      </c>
      <c r="C28" s="5" t="n">
        <v>-591</v>
      </c>
    </row>
    <row r="29" spans="1:3">
      <c r="A29" s="4" t="s">
        <v>393</v>
      </c>
      <c r="B29" s="5" t="n">
        <v>0</v>
      </c>
      <c r="C29" s="5" t="n">
        <v>0</v>
      </c>
    </row>
    <row r="30" spans="1:3">
      <c r="A30" s="4" t="s">
        <v>394</v>
      </c>
      <c r="B30" s="5" t="n">
        <v>0</v>
      </c>
      <c r="C30" s="5" t="n">
        <v>0</v>
      </c>
    </row>
    <row r="31" spans="1:3">
      <c r="A31" s="4" t="s">
        <v>395</v>
      </c>
      <c r="B31" s="5" t="n">
        <v>199898</v>
      </c>
      <c r="C31" s="5" t="n">
        <v>99505</v>
      </c>
    </row>
    <row r="32" spans="1:3">
      <c r="A32" s="4" t="s">
        <v>396</v>
      </c>
      <c r="B32" s="6" t="n">
        <v>-453</v>
      </c>
      <c r="C32" s="6" t="n">
        <v>-5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6" t="n">
        <v>589098</v>
      </c>
      <c r="C4" s="6" t="n">
        <v>588179</v>
      </c>
    </row>
    <row r="5" spans="1:3">
      <c r="A5" s="3" t="s">
        <v>109</v>
      </c>
    </row>
    <row r="6" spans="1:3">
      <c r="A6" s="4" t="s">
        <v>110</v>
      </c>
      <c r="B6" s="5" t="n">
        <v>42617</v>
      </c>
      <c r="C6" s="5" t="n">
        <v>-80989</v>
      </c>
    </row>
    <row r="7" spans="1:3">
      <c r="A7" s="4" t="s">
        <v>111</v>
      </c>
      <c r="B7" s="5" t="n">
        <v>-14493</v>
      </c>
      <c r="C7" s="5" t="n">
        <v>27535</v>
      </c>
    </row>
    <row r="8" spans="1:3">
      <c r="A8" s="4" t="s">
        <v>112</v>
      </c>
      <c r="B8" s="5" t="n">
        <v>-547</v>
      </c>
      <c r="C8" s="5" t="n">
        <v>-702</v>
      </c>
    </row>
    <row r="9" spans="1:3">
      <c r="A9" s="4" t="s">
        <v>111</v>
      </c>
      <c r="B9" s="5" t="n">
        <v>184</v>
      </c>
      <c r="C9" s="5" t="n">
        <v>239</v>
      </c>
    </row>
    <row r="10" spans="1:3">
      <c r="A10" s="4" t="s">
        <v>113</v>
      </c>
      <c r="B10" s="5" t="n">
        <v>27761</v>
      </c>
      <c r="C10" s="5" t="n">
        <v>-53917</v>
      </c>
    </row>
    <row r="11" spans="1:3">
      <c r="A11" s="4" t="s">
        <v>114</v>
      </c>
      <c r="B11" s="6" t="n">
        <v>616859</v>
      </c>
      <c r="C11" s="6" t="n">
        <v>5342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397</v>
      </c>
      <c r="B1" s="2" t="s">
        <v>398</v>
      </c>
    </row>
    <row r="2" spans="1:2">
      <c r="A2" s="3" t="s">
        <v>181</v>
      </c>
    </row>
    <row r="3" spans="1:2">
      <c r="A3" s="4" t="s">
        <v>399</v>
      </c>
      <c r="B3" s="5" t="n">
        <v>20</v>
      </c>
    </row>
    <row r="4" spans="1:2">
      <c r="A4" s="4" t="s">
        <v>400</v>
      </c>
      <c r="B4" s="4" t="s">
        <v>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2</v>
      </c>
      <c r="B1" s="2" t="s">
        <v>2</v>
      </c>
      <c r="C1" s="2" t="s">
        <v>32</v>
      </c>
      <c r="D1" s="2" t="s">
        <v>334</v>
      </c>
    </row>
    <row r="2" spans="1:4">
      <c r="A2" s="3" t="s">
        <v>403</v>
      </c>
    </row>
    <row r="3" spans="1:4">
      <c r="A3" s="4" t="s">
        <v>404</v>
      </c>
      <c r="B3" s="6" t="n">
        <v>141450096</v>
      </c>
      <c r="C3" s="6" t="n">
        <v>104162295</v>
      </c>
    </row>
    <row r="4" spans="1:4">
      <c r="A4" s="4" t="s">
        <v>405</v>
      </c>
      <c r="B4" s="5" t="n">
        <v>385883</v>
      </c>
      <c r="C4" s="5" t="n">
        <v>405493</v>
      </c>
    </row>
    <row r="5" spans="1:4">
      <c r="A5" s="4" t="s">
        <v>406</v>
      </c>
      <c r="B5" s="5" t="n">
        <v>-219997</v>
      </c>
      <c r="C5" s="5" t="n">
        <v>0</v>
      </c>
    </row>
    <row r="6" spans="1:4">
      <c r="A6" s="4" t="s">
        <v>42</v>
      </c>
      <c r="B6" s="5" t="n">
        <v>-1041445</v>
      </c>
      <c r="C6" s="5" t="n">
        <v>-820739</v>
      </c>
      <c r="D6" s="6" t="n">
        <v>-838687</v>
      </c>
    </row>
    <row r="7" spans="1:4">
      <c r="A7" s="4" t="s">
        <v>118</v>
      </c>
      <c r="B7" s="5" t="n">
        <v>140574537</v>
      </c>
      <c r="C7" s="5" t="n">
        <v>103747049</v>
      </c>
    </row>
    <row r="8" spans="1:4">
      <c r="A8" s="4" t="s">
        <v>407</v>
      </c>
    </row>
    <row r="9" spans="1:4">
      <c r="A9" s="3" t="s">
        <v>403</v>
      </c>
    </row>
    <row r="10" spans="1:4">
      <c r="A10" s="4" t="s">
        <v>404</v>
      </c>
      <c r="B10" s="5" t="n">
        <v>125980284</v>
      </c>
      <c r="C10" s="5" t="n">
        <v>93679275</v>
      </c>
    </row>
    <row r="11" spans="1:4">
      <c r="A11" s="4" t="s">
        <v>408</v>
      </c>
    </row>
    <row r="12" spans="1:4">
      <c r="A12" s="3" t="s">
        <v>403</v>
      </c>
    </row>
    <row r="13" spans="1:4">
      <c r="A13" s="4" t="s">
        <v>404</v>
      </c>
      <c r="B13" s="5" t="n">
        <v>75858226</v>
      </c>
      <c r="C13" s="5" t="n">
        <v>68471897</v>
      </c>
    </row>
    <row r="14" spans="1:4">
      <c r="A14" s="4" t="s">
        <v>42</v>
      </c>
      <c r="B14" s="5" t="n">
        <v>-513846</v>
      </c>
      <c r="C14" s="5" t="n">
        <v>-498410</v>
      </c>
      <c r="D14" s="5" t="n">
        <v>-605602</v>
      </c>
    </row>
    <row r="15" spans="1:4">
      <c r="A15" s="4" t="s">
        <v>409</v>
      </c>
    </row>
    <row r="16" spans="1:4">
      <c r="A16" s="3" t="s">
        <v>403</v>
      </c>
    </row>
    <row r="17" spans="1:4">
      <c r="A17" s="4" t="s">
        <v>404</v>
      </c>
      <c r="B17" s="5" t="n">
        <v>50122058</v>
      </c>
      <c r="C17" s="5" t="n">
        <v>25207378</v>
      </c>
    </row>
    <row r="18" spans="1:4">
      <c r="A18" s="4" t="s">
        <v>42</v>
      </c>
      <c r="B18" s="5" t="n">
        <v>-383535</v>
      </c>
      <c r="C18" s="5" t="n">
        <v>-228763</v>
      </c>
      <c r="D18" s="5" t="n">
        <v>-172861</v>
      </c>
    </row>
    <row r="19" spans="1:4">
      <c r="A19" s="4" t="s">
        <v>410</v>
      </c>
    </row>
    <row r="20" spans="1:4">
      <c r="A20" s="3" t="s">
        <v>403</v>
      </c>
    </row>
    <row r="21" spans="1:4">
      <c r="A21" s="4" t="s">
        <v>404</v>
      </c>
      <c r="B21" s="5" t="n">
        <v>11455554</v>
      </c>
      <c r="C21" s="5" t="n">
        <v>8326982</v>
      </c>
    </row>
    <row r="22" spans="1:4">
      <c r="A22" s="4" t="s">
        <v>42</v>
      </c>
      <c r="B22" s="5" t="n">
        <v>-80854</v>
      </c>
      <c r="C22" s="5" t="n">
        <v>-59439</v>
      </c>
      <c r="D22" s="6" t="n">
        <v>-28039</v>
      </c>
    </row>
    <row r="23" spans="1:4">
      <c r="A23" s="4" t="s">
        <v>411</v>
      </c>
    </row>
    <row r="24" spans="1:4">
      <c r="A24" s="3" t="s">
        <v>403</v>
      </c>
    </row>
    <row r="25" spans="1:4">
      <c r="A25" s="4" t="s">
        <v>404</v>
      </c>
      <c r="B25" s="6" t="n">
        <v>4014258</v>
      </c>
      <c r="C25" s="6" t="n">
        <v>2156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1312925</v>
      </c>
      <c r="C4" s="6" t="n">
        <v>1352271</v>
      </c>
    </row>
    <row r="5" spans="1:3">
      <c r="A5" s="4" t="s">
        <v>415</v>
      </c>
      <c r="B5" s="5" t="n">
        <v>50226</v>
      </c>
      <c r="C5" s="5" t="n">
        <v>378775</v>
      </c>
    </row>
    <row r="6" spans="1:3">
      <c r="A6" s="4" t="s">
        <v>416</v>
      </c>
      <c r="B6" s="5" t="n">
        <v>-445183</v>
      </c>
      <c r="C6" s="5" t="n">
        <v>-418121</v>
      </c>
    </row>
    <row r="7" spans="1:3">
      <c r="A7" s="4" t="s">
        <v>417</v>
      </c>
      <c r="B7" s="6" t="n">
        <v>917968</v>
      </c>
      <c r="C7" s="6" t="n">
        <v>13129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8</v>
      </c>
      <c r="B1" s="2" t="s">
        <v>2</v>
      </c>
      <c r="C1" s="2" t="s">
        <v>32</v>
      </c>
    </row>
    <row r="2" spans="1:3">
      <c r="A2" s="3" t="s">
        <v>419</v>
      </c>
    </row>
    <row r="3" spans="1:3">
      <c r="A3" s="4" t="s">
        <v>420</v>
      </c>
      <c r="B3" s="6" t="n">
        <v>8129670</v>
      </c>
      <c r="C3" s="6" t="n">
        <v>10088489</v>
      </c>
    </row>
    <row r="4" spans="1:3">
      <c r="A4" s="4" t="s">
        <v>421</v>
      </c>
    </row>
    <row r="5" spans="1:3">
      <c r="A5" s="3" t="s">
        <v>419</v>
      </c>
    </row>
    <row r="6" spans="1:3">
      <c r="A6" s="4" t="s">
        <v>422</v>
      </c>
      <c r="B6" s="6" t="n">
        <v>2165745</v>
      </c>
      <c r="C6" s="6" t="n">
        <v>991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23</v>
      </c>
      <c r="B1" s="2" t="s">
        <v>1</v>
      </c>
    </row>
    <row r="2" spans="1:5">
      <c r="B2" s="2" t="s">
        <v>2</v>
      </c>
      <c r="C2" s="2" t="s">
        <v>32</v>
      </c>
      <c r="D2" s="2" t="s">
        <v>2</v>
      </c>
      <c r="E2" s="2" t="s">
        <v>32</v>
      </c>
    </row>
    <row r="3" spans="1:5">
      <c r="A3" s="3" t="s">
        <v>424</v>
      </c>
    </row>
    <row r="4" spans="1:5">
      <c r="A4" s="4" t="s">
        <v>425</v>
      </c>
      <c r="B4" s="6" t="n">
        <v>820739</v>
      </c>
      <c r="C4" s="6" t="n">
        <v>838687</v>
      </c>
    </row>
    <row r="5" spans="1:5">
      <c r="A5" s="4" t="s">
        <v>426</v>
      </c>
      <c r="B5" s="5" t="n">
        <v>-26336</v>
      </c>
      <c r="C5" s="5" t="n">
        <v>-49629</v>
      </c>
    </row>
    <row r="6" spans="1:5">
      <c r="A6" s="4" t="s">
        <v>427</v>
      </c>
      <c r="B6" s="5" t="n">
        <v>0</v>
      </c>
      <c r="C6" s="5" t="n">
        <v>1680</v>
      </c>
    </row>
    <row r="7" spans="1:5">
      <c r="A7" s="4" t="s">
        <v>428</v>
      </c>
      <c r="B7" s="5" t="n">
        <v>247042</v>
      </c>
      <c r="C7" s="5" t="n">
        <v>30001</v>
      </c>
    </row>
    <row r="8" spans="1:5">
      <c r="A8" s="4" t="s">
        <v>429</v>
      </c>
      <c r="B8" s="5" t="n">
        <v>1041445</v>
      </c>
      <c r="C8" s="5" t="n">
        <v>820739</v>
      </c>
    </row>
    <row r="9" spans="1:5">
      <c r="A9" s="4" t="s">
        <v>430</v>
      </c>
      <c r="B9" s="5" t="n">
        <v>820739</v>
      </c>
      <c r="C9" s="5" t="n">
        <v>820739</v>
      </c>
      <c r="D9" s="6" t="n">
        <v>1041445</v>
      </c>
      <c r="E9" s="6" t="n">
        <v>820739</v>
      </c>
    </row>
    <row r="10" spans="1:5">
      <c r="A10" s="4" t="s">
        <v>41</v>
      </c>
      <c r="D10" s="5" t="n">
        <v>141450096</v>
      </c>
      <c r="E10" s="5" t="n">
        <v>104162295</v>
      </c>
    </row>
    <row r="11" spans="1:5">
      <c r="A11" s="4" t="s">
        <v>431</v>
      </c>
    </row>
    <row r="12" spans="1:5">
      <c r="A12" s="3" t="s">
        <v>424</v>
      </c>
    </row>
    <row r="13" spans="1:5">
      <c r="A13" s="4" t="s">
        <v>425</v>
      </c>
      <c r="B13" s="5" t="n">
        <v>32131</v>
      </c>
    </row>
    <row r="14" spans="1:5">
      <c r="A14" s="4" t="s">
        <v>429</v>
      </c>
      <c r="B14" s="5" t="n">
        <v>23870</v>
      </c>
      <c r="C14" s="5" t="n">
        <v>32131</v>
      </c>
    </row>
    <row r="15" spans="1:5">
      <c r="A15" s="4" t="s">
        <v>430</v>
      </c>
      <c r="B15" s="5" t="n">
        <v>32131</v>
      </c>
      <c r="C15" s="5" t="n">
        <v>32131</v>
      </c>
      <c r="D15" s="5" t="n">
        <v>23870</v>
      </c>
      <c r="E15" s="5" t="n">
        <v>32131</v>
      </c>
    </row>
    <row r="16" spans="1:5">
      <c r="A16" s="4" t="s">
        <v>41</v>
      </c>
      <c r="D16" s="5" t="n">
        <v>3668894</v>
      </c>
      <c r="E16" s="5" t="n">
        <v>2228584</v>
      </c>
    </row>
    <row r="17" spans="1:5">
      <c r="A17" s="4" t="s">
        <v>432</v>
      </c>
    </row>
    <row r="18" spans="1:5">
      <c r="A18" s="3" t="s">
        <v>424</v>
      </c>
    </row>
    <row r="19" spans="1:5">
      <c r="A19" s="4" t="s">
        <v>425</v>
      </c>
      <c r="B19" s="5" t="n">
        <v>788608</v>
      </c>
    </row>
    <row r="20" spans="1:5">
      <c r="A20" s="4" t="s">
        <v>429</v>
      </c>
      <c r="B20" s="5" t="n">
        <v>1017575</v>
      </c>
      <c r="C20" s="5" t="n">
        <v>788608</v>
      </c>
    </row>
    <row r="21" spans="1:5">
      <c r="A21" s="4" t="s">
        <v>430</v>
      </c>
      <c r="B21" s="5" t="n">
        <v>788608</v>
      </c>
      <c r="C21" s="5" t="n">
        <v>788608</v>
      </c>
      <c r="D21" s="5" t="n">
        <v>1017575</v>
      </c>
      <c r="E21" s="5" t="n">
        <v>788608</v>
      </c>
    </row>
    <row r="22" spans="1:5">
      <c r="A22" s="4" t="s">
        <v>41</v>
      </c>
      <c r="D22" s="5" t="n">
        <v>137781202</v>
      </c>
      <c r="E22" s="5" t="n">
        <v>101933711</v>
      </c>
    </row>
    <row r="23" spans="1:5">
      <c r="A23" s="4" t="s">
        <v>407</v>
      </c>
    </row>
    <row r="24" spans="1:5">
      <c r="A24" s="3" t="s">
        <v>424</v>
      </c>
    </row>
    <row r="25" spans="1:5">
      <c r="A25" s="4" t="s">
        <v>41</v>
      </c>
      <c r="D25" s="5" t="n">
        <v>125980284</v>
      </c>
      <c r="E25" s="5" t="n">
        <v>93679275</v>
      </c>
    </row>
    <row r="26" spans="1:5">
      <c r="A26" s="4" t="s">
        <v>408</v>
      </c>
    </row>
    <row r="27" spans="1:5">
      <c r="A27" s="3" t="s">
        <v>424</v>
      </c>
    </row>
    <row r="28" spans="1:5">
      <c r="A28" s="4" t="s">
        <v>425</v>
      </c>
      <c r="B28" s="5" t="n">
        <v>498410</v>
      </c>
      <c r="C28" s="5" t="n">
        <v>605602</v>
      </c>
    </row>
    <row r="29" spans="1:5">
      <c r="A29" s="4" t="s">
        <v>426</v>
      </c>
      <c r="B29" s="5" t="n">
        <v>0</v>
      </c>
      <c r="C29" s="5" t="n">
        <v>-49629</v>
      </c>
    </row>
    <row r="30" spans="1:5">
      <c r="A30" s="4" t="s">
        <v>427</v>
      </c>
      <c r="B30" s="5" t="n">
        <v>0</v>
      </c>
      <c r="C30" s="5" t="n">
        <v>1680</v>
      </c>
    </row>
    <row r="31" spans="1:5">
      <c r="A31" s="4" t="s">
        <v>428</v>
      </c>
      <c r="B31" s="5" t="n">
        <v>15436</v>
      </c>
      <c r="C31" s="5" t="n">
        <v>-59243</v>
      </c>
    </row>
    <row r="32" spans="1:5">
      <c r="A32" s="4" t="s">
        <v>429</v>
      </c>
      <c r="B32" s="5" t="n">
        <v>513846</v>
      </c>
      <c r="C32" s="5" t="n">
        <v>498410</v>
      </c>
    </row>
    <row r="33" spans="1:5">
      <c r="A33" s="4" t="s">
        <v>430</v>
      </c>
      <c r="B33" s="5" t="n">
        <v>498410</v>
      </c>
      <c r="C33" s="5" t="n">
        <v>498410</v>
      </c>
      <c r="D33" s="5" t="n">
        <v>513846</v>
      </c>
      <c r="E33" s="5" t="n">
        <v>498410</v>
      </c>
    </row>
    <row r="34" spans="1:5">
      <c r="A34" s="4" t="s">
        <v>41</v>
      </c>
      <c r="D34" s="5" t="n">
        <v>75858226</v>
      </c>
      <c r="E34" s="5" t="n">
        <v>68471897</v>
      </c>
    </row>
    <row r="35" spans="1:5">
      <c r="A35" s="4" t="s">
        <v>433</v>
      </c>
    </row>
    <row r="36" spans="1:5">
      <c r="A36" s="3" t="s">
        <v>424</v>
      </c>
    </row>
    <row r="37" spans="1:5">
      <c r="A37" s="4" t="s">
        <v>425</v>
      </c>
      <c r="B37" s="5" t="n">
        <v>32131</v>
      </c>
    </row>
    <row r="38" spans="1:5">
      <c r="A38" s="4" t="s">
        <v>429</v>
      </c>
      <c r="B38" s="5" t="n">
        <v>23870</v>
      </c>
      <c r="C38" s="5" t="n">
        <v>32131</v>
      </c>
    </row>
    <row r="39" spans="1:5">
      <c r="A39" s="4" t="s">
        <v>430</v>
      </c>
      <c r="B39" s="5" t="n">
        <v>32131</v>
      </c>
      <c r="C39" s="5" t="n">
        <v>32131</v>
      </c>
      <c r="D39" s="5" t="n">
        <v>23870</v>
      </c>
      <c r="E39" s="5" t="n">
        <v>32131</v>
      </c>
    </row>
    <row r="40" spans="1:5">
      <c r="A40" s="4" t="s">
        <v>41</v>
      </c>
      <c r="D40" s="5" t="n">
        <v>2508658</v>
      </c>
      <c r="E40" s="5" t="n">
        <v>1715421</v>
      </c>
    </row>
    <row r="41" spans="1:5">
      <c r="A41" s="4" t="s">
        <v>434</v>
      </c>
    </row>
    <row r="42" spans="1:5">
      <c r="A42" s="3" t="s">
        <v>424</v>
      </c>
    </row>
    <row r="43" spans="1:5">
      <c r="A43" s="4" t="s">
        <v>425</v>
      </c>
      <c r="B43" s="5" t="n">
        <v>466279</v>
      </c>
    </row>
    <row r="44" spans="1:5">
      <c r="A44" s="4" t="s">
        <v>429</v>
      </c>
      <c r="B44" s="5" t="n">
        <v>489976</v>
      </c>
      <c r="C44" s="5" t="n">
        <v>466279</v>
      </c>
    </row>
    <row r="45" spans="1:5">
      <c r="A45" s="4" t="s">
        <v>430</v>
      </c>
      <c r="B45" s="5" t="n">
        <v>466279</v>
      </c>
      <c r="C45" s="5" t="n">
        <v>466279</v>
      </c>
      <c r="D45" s="5" t="n">
        <v>489976</v>
      </c>
      <c r="E45" s="5" t="n">
        <v>466279</v>
      </c>
    </row>
    <row r="46" spans="1:5">
      <c r="A46" s="4" t="s">
        <v>41</v>
      </c>
      <c r="D46" s="5" t="n">
        <v>73349568</v>
      </c>
      <c r="E46" s="5" t="n">
        <v>66756476</v>
      </c>
    </row>
    <row r="47" spans="1:5">
      <c r="A47" s="4" t="s">
        <v>409</v>
      </c>
    </row>
    <row r="48" spans="1:5">
      <c r="A48" s="3" t="s">
        <v>424</v>
      </c>
    </row>
    <row r="49" spans="1:5">
      <c r="A49" s="4" t="s">
        <v>425</v>
      </c>
      <c r="B49" s="5" t="n">
        <v>228763</v>
      </c>
      <c r="C49" s="5" t="n">
        <v>172861</v>
      </c>
    </row>
    <row r="50" spans="1:5">
      <c r="A50" s="4" t="s">
        <v>426</v>
      </c>
      <c r="B50" s="5" t="n">
        <v>0</v>
      </c>
      <c r="C50" s="5" t="n">
        <v>0</v>
      </c>
    </row>
    <row r="51" spans="1:5">
      <c r="A51" s="4" t="s">
        <v>427</v>
      </c>
      <c r="B51" s="5" t="n">
        <v>0</v>
      </c>
      <c r="C51" s="5" t="n">
        <v>0</v>
      </c>
    </row>
    <row r="52" spans="1:5">
      <c r="A52" s="4" t="s">
        <v>428</v>
      </c>
      <c r="B52" s="5" t="n">
        <v>154772</v>
      </c>
      <c r="C52" s="5" t="n">
        <v>55902</v>
      </c>
    </row>
    <row r="53" spans="1:5">
      <c r="A53" s="4" t="s">
        <v>429</v>
      </c>
      <c r="B53" s="5" t="n">
        <v>383535</v>
      </c>
      <c r="C53" s="5" t="n">
        <v>228763</v>
      </c>
    </row>
    <row r="54" spans="1:5">
      <c r="A54" s="4" t="s">
        <v>430</v>
      </c>
      <c r="B54" s="5" t="n">
        <v>228763</v>
      </c>
      <c r="C54" s="5" t="n">
        <v>228763</v>
      </c>
      <c r="D54" s="5" t="n">
        <v>383535</v>
      </c>
      <c r="E54" s="5" t="n">
        <v>228763</v>
      </c>
    </row>
    <row r="55" spans="1:5">
      <c r="A55" s="4" t="s">
        <v>41</v>
      </c>
      <c r="D55" s="5" t="n">
        <v>50122058</v>
      </c>
      <c r="E55" s="5" t="n">
        <v>25207378</v>
      </c>
    </row>
    <row r="56" spans="1:5">
      <c r="A56" s="4" t="s">
        <v>435</v>
      </c>
    </row>
    <row r="57" spans="1:5">
      <c r="A57" s="3" t="s">
        <v>424</v>
      </c>
    </row>
    <row r="58" spans="1:5">
      <c r="A58" s="4" t="s">
        <v>425</v>
      </c>
      <c r="B58" s="5" t="n">
        <v>0</v>
      </c>
    </row>
    <row r="59" spans="1:5">
      <c r="A59" s="4" t="s">
        <v>429</v>
      </c>
      <c r="B59" s="5" t="n">
        <v>0</v>
      </c>
      <c r="C59" s="5" t="n">
        <v>0</v>
      </c>
    </row>
    <row r="60" spans="1:5">
      <c r="A60" s="4" t="s">
        <v>430</v>
      </c>
      <c r="B60" s="5" t="n">
        <v>0</v>
      </c>
      <c r="C60" s="5" t="n">
        <v>0</v>
      </c>
      <c r="D60" s="5" t="n">
        <v>0</v>
      </c>
      <c r="E60" s="5" t="n">
        <v>0</v>
      </c>
    </row>
    <row r="61" spans="1:5">
      <c r="A61" s="4" t="s">
        <v>41</v>
      </c>
      <c r="D61" s="5" t="n">
        <v>1122740</v>
      </c>
      <c r="E61" s="5" t="n">
        <v>513163</v>
      </c>
    </row>
    <row r="62" spans="1:5">
      <c r="A62" s="4" t="s">
        <v>436</v>
      </c>
    </row>
    <row r="63" spans="1:5">
      <c r="A63" s="3" t="s">
        <v>424</v>
      </c>
    </row>
    <row r="64" spans="1:5">
      <c r="A64" s="4" t="s">
        <v>425</v>
      </c>
      <c r="B64" s="5" t="n">
        <v>228763</v>
      </c>
    </row>
    <row r="65" spans="1:5">
      <c r="A65" s="4" t="s">
        <v>429</v>
      </c>
      <c r="B65" s="5" t="n">
        <v>383535</v>
      </c>
      <c r="C65" s="5" t="n">
        <v>228763</v>
      </c>
    </row>
    <row r="66" spans="1:5">
      <c r="A66" s="4" t="s">
        <v>430</v>
      </c>
      <c r="B66" s="5" t="n">
        <v>228763</v>
      </c>
      <c r="C66" s="5" t="n">
        <v>228763</v>
      </c>
      <c r="D66" s="5" t="n">
        <v>383535</v>
      </c>
      <c r="E66" s="5" t="n">
        <v>228763</v>
      </c>
    </row>
    <row r="67" spans="1:5">
      <c r="A67" s="4" t="s">
        <v>41</v>
      </c>
      <c r="D67" s="5" t="n">
        <v>48999318</v>
      </c>
      <c r="E67" s="5" t="n">
        <v>24694215</v>
      </c>
    </row>
    <row r="68" spans="1:5">
      <c r="A68" s="4" t="s">
        <v>410</v>
      </c>
    </row>
    <row r="69" spans="1:5">
      <c r="A69" s="3" t="s">
        <v>424</v>
      </c>
    </row>
    <row r="70" spans="1:5">
      <c r="A70" s="4" t="s">
        <v>425</v>
      </c>
      <c r="B70" s="5" t="n">
        <v>59439</v>
      </c>
      <c r="C70" s="5" t="n">
        <v>28039</v>
      </c>
    </row>
    <row r="71" spans="1:5">
      <c r="A71" s="4" t="s">
        <v>426</v>
      </c>
      <c r="B71" s="5" t="n">
        <v>0</v>
      </c>
      <c r="C71" s="5" t="n">
        <v>0</v>
      </c>
    </row>
    <row r="72" spans="1:5">
      <c r="A72" s="4" t="s">
        <v>427</v>
      </c>
      <c r="B72" s="5" t="n">
        <v>0</v>
      </c>
      <c r="C72" s="5" t="n">
        <v>0</v>
      </c>
    </row>
    <row r="73" spans="1:5">
      <c r="A73" s="4" t="s">
        <v>428</v>
      </c>
      <c r="B73" s="5" t="n">
        <v>21415</v>
      </c>
      <c r="C73" s="5" t="n">
        <v>31400</v>
      </c>
    </row>
    <row r="74" spans="1:5">
      <c r="A74" s="4" t="s">
        <v>429</v>
      </c>
      <c r="B74" s="5" t="n">
        <v>80854</v>
      </c>
      <c r="C74" s="5" t="n">
        <v>59439</v>
      </c>
    </row>
    <row r="75" spans="1:5">
      <c r="A75" s="4" t="s">
        <v>430</v>
      </c>
      <c r="B75" s="5" t="n">
        <v>59439</v>
      </c>
      <c r="C75" s="5" t="n">
        <v>59439</v>
      </c>
      <c r="D75" s="5" t="n">
        <v>80854</v>
      </c>
      <c r="E75" s="5" t="n">
        <v>59439</v>
      </c>
    </row>
    <row r="76" spans="1:5">
      <c r="A76" s="4" t="s">
        <v>41</v>
      </c>
      <c r="D76" s="5" t="n">
        <v>11455554</v>
      </c>
      <c r="E76" s="5" t="n">
        <v>8326982</v>
      </c>
    </row>
    <row r="77" spans="1:5">
      <c r="A77" s="4" t="s">
        <v>437</v>
      </c>
    </row>
    <row r="78" spans="1:5">
      <c r="A78" s="3" t="s">
        <v>424</v>
      </c>
    </row>
    <row r="79" spans="1:5">
      <c r="A79" s="4" t="s">
        <v>425</v>
      </c>
      <c r="B79" s="5" t="n">
        <v>0</v>
      </c>
    </row>
    <row r="80" spans="1:5">
      <c r="A80" s="4" t="s">
        <v>429</v>
      </c>
      <c r="B80" s="5" t="n">
        <v>0</v>
      </c>
      <c r="C80" s="5" t="n">
        <v>0</v>
      </c>
    </row>
    <row r="81" spans="1:5">
      <c r="A81" s="4" t="s">
        <v>430</v>
      </c>
      <c r="B81" s="5" t="n">
        <v>0</v>
      </c>
      <c r="C81" s="5" t="n">
        <v>0</v>
      </c>
      <c r="D81" s="5" t="n">
        <v>0</v>
      </c>
      <c r="E81" s="5" t="n">
        <v>0</v>
      </c>
    </row>
    <row r="82" spans="1:5">
      <c r="A82" s="4" t="s">
        <v>41</v>
      </c>
      <c r="D82" s="5" t="n">
        <v>8251</v>
      </c>
      <c r="E82" s="5" t="n">
        <v>0</v>
      </c>
    </row>
    <row r="83" spans="1:5">
      <c r="A83" s="4" t="s">
        <v>438</v>
      </c>
    </row>
    <row r="84" spans="1:5">
      <c r="A84" s="3" t="s">
        <v>424</v>
      </c>
    </row>
    <row r="85" spans="1:5">
      <c r="A85" s="4" t="s">
        <v>425</v>
      </c>
      <c r="B85" s="5" t="n">
        <v>59439</v>
      </c>
    </row>
    <row r="86" spans="1:5">
      <c r="A86" s="4" t="s">
        <v>429</v>
      </c>
      <c r="B86" s="5" t="n">
        <v>80854</v>
      </c>
      <c r="C86" s="5" t="n">
        <v>59439</v>
      </c>
    </row>
    <row r="87" spans="1:5">
      <c r="A87" s="4" t="s">
        <v>430</v>
      </c>
      <c r="B87" s="5" t="n">
        <v>59439</v>
      </c>
      <c r="C87" s="5" t="n">
        <v>59439</v>
      </c>
      <c r="D87" s="5" t="n">
        <v>80854</v>
      </c>
      <c r="E87" s="5" t="n">
        <v>59439</v>
      </c>
    </row>
    <row r="88" spans="1:5">
      <c r="A88" s="4" t="s">
        <v>41</v>
      </c>
      <c r="D88" s="5" t="n">
        <v>11447303</v>
      </c>
      <c r="E88" s="5" t="n">
        <v>8326982</v>
      </c>
    </row>
    <row r="89" spans="1:5">
      <c r="A89" s="4" t="s">
        <v>411</v>
      </c>
    </row>
    <row r="90" spans="1:5">
      <c r="A90" s="3" t="s">
        <v>424</v>
      </c>
    </row>
    <row r="91" spans="1:5">
      <c r="A91" s="4" t="s">
        <v>425</v>
      </c>
      <c r="B91" s="5" t="n">
        <v>34127</v>
      </c>
      <c r="C91" s="5" t="n">
        <v>32185</v>
      </c>
    </row>
    <row r="92" spans="1:5">
      <c r="A92" s="4" t="s">
        <v>426</v>
      </c>
      <c r="B92" s="5" t="n">
        <v>-26336</v>
      </c>
      <c r="C92" s="5" t="n">
        <v>0</v>
      </c>
    </row>
    <row r="93" spans="1:5">
      <c r="A93" s="4" t="s">
        <v>427</v>
      </c>
      <c r="B93" s="5" t="n">
        <v>0</v>
      </c>
      <c r="C93" s="5" t="n">
        <v>0</v>
      </c>
    </row>
    <row r="94" spans="1:5">
      <c r="A94" s="4" t="s">
        <v>428</v>
      </c>
      <c r="B94" s="5" t="n">
        <v>55419</v>
      </c>
      <c r="C94" s="5" t="n">
        <v>1942</v>
      </c>
    </row>
    <row r="95" spans="1:5">
      <c r="A95" s="4" t="s">
        <v>429</v>
      </c>
      <c r="B95" s="5" t="n">
        <v>63210</v>
      </c>
      <c r="C95" s="5" t="n">
        <v>34127</v>
      </c>
    </row>
    <row r="96" spans="1:5">
      <c r="A96" s="4" t="s">
        <v>430</v>
      </c>
      <c r="B96" s="5" t="n">
        <v>34127</v>
      </c>
      <c r="C96" s="5" t="n">
        <v>34127</v>
      </c>
      <c r="D96" s="5" t="n">
        <v>63210</v>
      </c>
      <c r="E96" s="5" t="n">
        <v>34127</v>
      </c>
    </row>
    <row r="97" spans="1:5">
      <c r="A97" s="4" t="s">
        <v>41</v>
      </c>
      <c r="D97" s="5" t="n">
        <v>4014258</v>
      </c>
      <c r="E97" s="5" t="n">
        <v>2156038</v>
      </c>
    </row>
    <row r="98" spans="1:5">
      <c r="A98" s="4" t="s">
        <v>439</v>
      </c>
    </row>
    <row r="99" spans="1:5">
      <c r="A99" s="3" t="s">
        <v>424</v>
      </c>
    </row>
    <row r="100" spans="1:5">
      <c r="A100" s="4" t="s">
        <v>425</v>
      </c>
      <c r="B100" s="5" t="n">
        <v>0</v>
      </c>
    </row>
    <row r="101" spans="1:5">
      <c r="A101" s="4" t="s">
        <v>429</v>
      </c>
      <c r="B101" s="5" t="n">
        <v>0</v>
      </c>
      <c r="C101" s="5" t="n">
        <v>0</v>
      </c>
    </row>
    <row r="102" spans="1:5">
      <c r="A102" s="4" t="s">
        <v>430</v>
      </c>
      <c r="B102" s="5" t="n">
        <v>0</v>
      </c>
      <c r="C102" s="5" t="n">
        <v>0</v>
      </c>
      <c r="D102" s="5" t="n">
        <v>0</v>
      </c>
      <c r="E102" s="5" t="n">
        <v>0</v>
      </c>
    </row>
    <row r="103" spans="1:5">
      <c r="A103" s="4" t="s">
        <v>41</v>
      </c>
      <c r="D103" s="5" t="n">
        <v>29245</v>
      </c>
      <c r="E103" s="5" t="n">
        <v>0</v>
      </c>
    </row>
    <row r="104" spans="1:5">
      <c r="A104" s="4" t="s">
        <v>440</v>
      </c>
    </row>
    <row r="105" spans="1:5">
      <c r="A105" s="3" t="s">
        <v>424</v>
      </c>
    </row>
    <row r="106" spans="1:5">
      <c r="A106" s="4" t="s">
        <v>425</v>
      </c>
      <c r="B106" s="5" t="n">
        <v>34127</v>
      </c>
    </row>
    <row r="107" spans="1:5">
      <c r="A107" s="4" t="s">
        <v>429</v>
      </c>
      <c r="B107" s="5" t="n">
        <v>63210</v>
      </c>
      <c r="C107" s="5" t="n">
        <v>34127</v>
      </c>
    </row>
    <row r="108" spans="1:5">
      <c r="A108" s="4" t="s">
        <v>430</v>
      </c>
      <c r="B108" s="6" t="n">
        <v>34127</v>
      </c>
      <c r="C108" s="6" t="n">
        <v>34127</v>
      </c>
      <c r="D108" s="5" t="n">
        <v>63210</v>
      </c>
      <c r="E108" s="5" t="n">
        <v>34127</v>
      </c>
    </row>
    <row r="109" spans="1:5">
      <c r="A109" s="4" t="s">
        <v>41</v>
      </c>
      <c r="D109" s="6" t="n">
        <v>3985013</v>
      </c>
      <c r="E109" s="6" t="n">
        <v>21560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3668894</v>
      </c>
      <c r="C4" s="6" t="n">
        <v>2228584</v>
      </c>
    </row>
    <row r="5" spans="1:3">
      <c r="A5" s="4" t="s">
        <v>444</v>
      </c>
      <c r="B5" s="5" t="n">
        <v>3668894</v>
      </c>
      <c r="C5" s="5" t="n">
        <v>2228584</v>
      </c>
    </row>
    <row r="6" spans="1:3">
      <c r="A6" s="4" t="s">
        <v>445</v>
      </c>
      <c r="B6" s="5" t="n">
        <v>23870</v>
      </c>
      <c r="C6" s="5" t="n">
        <v>32131</v>
      </c>
    </row>
    <row r="7" spans="1:3">
      <c r="A7" s="4" t="s">
        <v>446</v>
      </c>
      <c r="B7" s="5" t="n">
        <v>2488760</v>
      </c>
      <c r="C7" s="5" t="n">
        <v>2747436</v>
      </c>
    </row>
    <row r="8" spans="1:3">
      <c r="A8" s="4" t="s">
        <v>447</v>
      </c>
      <c r="B8" s="5" t="n">
        <v>31412</v>
      </c>
      <c r="C8" s="5" t="n">
        <v>177824</v>
      </c>
    </row>
    <row r="9" spans="1:3">
      <c r="A9" s="4" t="s">
        <v>408</v>
      </c>
    </row>
    <row r="10" spans="1:3">
      <c r="A10" s="3" t="s">
        <v>448</v>
      </c>
    </row>
    <row r="11" spans="1:3">
      <c r="A11" s="4" t="s">
        <v>443</v>
      </c>
      <c r="B11" s="5" t="n">
        <v>2356007</v>
      </c>
      <c r="C11" s="5" t="n">
        <v>1547676</v>
      </c>
    </row>
    <row r="12" spans="1:3">
      <c r="A12" s="4" t="s">
        <v>444</v>
      </c>
      <c r="B12" s="5" t="n">
        <v>2356007</v>
      </c>
      <c r="C12" s="5" t="n">
        <v>1547676</v>
      </c>
    </row>
    <row r="13" spans="1:3">
      <c r="A13" s="4" t="s">
        <v>446</v>
      </c>
      <c r="B13" s="5" t="n">
        <v>2009563</v>
      </c>
      <c r="C13" s="5" t="n">
        <v>1676053</v>
      </c>
    </row>
    <row r="14" spans="1:3">
      <c r="A14" s="4" t="s">
        <v>447</v>
      </c>
      <c r="B14" s="5" t="n">
        <v>25968</v>
      </c>
      <c r="C14" s="5" t="n">
        <v>33892</v>
      </c>
    </row>
    <row r="15" spans="1:3">
      <c r="A15" s="3" t="s">
        <v>449</v>
      </c>
    </row>
    <row r="16" spans="1:3">
      <c r="A16" s="4" t="s">
        <v>443</v>
      </c>
      <c r="B16" s="5" t="n">
        <v>152651</v>
      </c>
      <c r="C16" s="5" t="n">
        <v>167745</v>
      </c>
    </row>
    <row r="17" spans="1:3">
      <c r="A17" s="4" t="s">
        <v>444</v>
      </c>
      <c r="B17" s="5" t="n">
        <v>152651</v>
      </c>
      <c r="C17" s="5" t="n">
        <v>167745</v>
      </c>
    </row>
    <row r="18" spans="1:3">
      <c r="A18" s="4" t="s">
        <v>446</v>
      </c>
      <c r="B18" s="5" t="n">
        <v>156754</v>
      </c>
      <c r="C18" s="5" t="n">
        <v>172724</v>
      </c>
    </row>
    <row r="19" spans="1:3">
      <c r="A19" s="4" t="s">
        <v>447</v>
      </c>
      <c r="B19" s="5" t="n">
        <v>4444</v>
      </c>
      <c r="C19" s="5" t="n">
        <v>9657</v>
      </c>
    </row>
    <row r="20" spans="1:3">
      <c r="A20" s="3" t="s">
        <v>442</v>
      </c>
    </row>
    <row r="21" spans="1:3">
      <c r="A21" s="4" t="s">
        <v>443</v>
      </c>
      <c r="B21" s="5" t="n">
        <v>2508658</v>
      </c>
      <c r="C21" s="5" t="n">
        <v>1715421</v>
      </c>
    </row>
    <row r="22" spans="1:3">
      <c r="A22" s="4" t="s">
        <v>444</v>
      </c>
      <c r="B22" s="5" t="n">
        <v>2508658</v>
      </c>
      <c r="C22" s="5" t="n">
        <v>1715421</v>
      </c>
    </row>
    <row r="23" spans="1:3">
      <c r="A23" s="4" t="s">
        <v>445</v>
      </c>
      <c r="B23" s="5" t="n">
        <v>23870</v>
      </c>
      <c r="C23" s="5" t="n">
        <v>32131</v>
      </c>
    </row>
    <row r="24" spans="1:3">
      <c r="A24" s="4" t="s">
        <v>446</v>
      </c>
      <c r="B24" s="5" t="n">
        <v>2166317</v>
      </c>
      <c r="C24" s="5" t="n">
        <v>1848777</v>
      </c>
    </row>
    <row r="25" spans="1:3">
      <c r="A25" s="4" t="s">
        <v>447</v>
      </c>
      <c r="B25" s="5" t="n">
        <v>30412</v>
      </c>
      <c r="C25" s="5" t="n">
        <v>43549</v>
      </c>
    </row>
    <row r="26" spans="1:3">
      <c r="A26" s="4" t="s">
        <v>409</v>
      </c>
    </row>
    <row r="27" spans="1:3">
      <c r="A27" s="3" t="s">
        <v>448</v>
      </c>
    </row>
    <row r="28" spans="1:3">
      <c r="A28" s="4" t="s">
        <v>443</v>
      </c>
      <c r="B28" s="5" t="n">
        <v>1122740</v>
      </c>
      <c r="C28" s="5" t="n">
        <v>513163</v>
      </c>
    </row>
    <row r="29" spans="1:3">
      <c r="A29" s="4" t="s">
        <v>444</v>
      </c>
      <c r="B29" s="5" t="n">
        <v>1122740</v>
      </c>
      <c r="C29" s="5" t="n">
        <v>513163</v>
      </c>
    </row>
    <row r="30" spans="1:3">
      <c r="A30" s="4" t="s">
        <v>446</v>
      </c>
      <c r="B30" s="5" t="n">
        <v>277799</v>
      </c>
      <c r="C30" s="5" t="n">
        <v>898659</v>
      </c>
    </row>
    <row r="31" spans="1:3">
      <c r="A31" s="4" t="s">
        <v>447</v>
      </c>
      <c r="B31" s="5" t="n">
        <v>1000</v>
      </c>
      <c r="C31" s="5" t="n">
        <v>134275</v>
      </c>
    </row>
    <row r="32" spans="1:3">
      <c r="A32" s="3" t="s">
        <v>449</v>
      </c>
    </row>
    <row r="33" spans="1:3">
      <c r="A33" s="4" t="s">
        <v>443</v>
      </c>
      <c r="B33" s="5" t="n">
        <v>0</v>
      </c>
      <c r="C33" s="5" t="n">
        <v>0</v>
      </c>
    </row>
    <row r="34" spans="1:3">
      <c r="A34" s="4" t="s">
        <v>444</v>
      </c>
      <c r="B34" s="5" t="n">
        <v>0</v>
      </c>
      <c r="C34" s="5" t="n">
        <v>0</v>
      </c>
    </row>
    <row r="35" spans="1:3">
      <c r="A35" s="4" t="s">
        <v>446</v>
      </c>
      <c r="B35" s="5" t="n">
        <v>0</v>
      </c>
      <c r="C35" s="5" t="n">
        <v>0</v>
      </c>
    </row>
    <row r="36" spans="1:3">
      <c r="A36" s="4" t="s">
        <v>447</v>
      </c>
      <c r="B36" s="5" t="n">
        <v>0</v>
      </c>
      <c r="C36" s="5" t="n">
        <v>0</v>
      </c>
    </row>
    <row r="37" spans="1:3">
      <c r="A37" s="3" t="s">
        <v>442</v>
      </c>
    </row>
    <row r="38" spans="1:3">
      <c r="A38" s="4" t="s">
        <v>443</v>
      </c>
      <c r="B38" s="5" t="n">
        <v>1122740</v>
      </c>
      <c r="C38" s="5" t="n">
        <v>513163</v>
      </c>
    </row>
    <row r="39" spans="1:3">
      <c r="A39" s="4" t="s">
        <v>444</v>
      </c>
      <c r="B39" s="5" t="n">
        <v>1122740</v>
      </c>
      <c r="C39" s="5" t="n">
        <v>513163</v>
      </c>
    </row>
    <row r="40" spans="1:3">
      <c r="A40" s="4" t="s">
        <v>445</v>
      </c>
      <c r="B40" s="5" t="n">
        <v>0</v>
      </c>
      <c r="C40" s="5" t="n">
        <v>0</v>
      </c>
    </row>
    <row r="41" spans="1:3">
      <c r="A41" s="4" t="s">
        <v>446</v>
      </c>
      <c r="B41" s="5" t="n">
        <v>277799</v>
      </c>
      <c r="C41" s="5" t="n">
        <v>898659</v>
      </c>
    </row>
    <row r="42" spans="1:3">
      <c r="A42" s="4" t="s">
        <v>447</v>
      </c>
      <c r="B42" s="5" t="n">
        <v>1000</v>
      </c>
      <c r="C42" s="6" t="n">
        <v>134275</v>
      </c>
    </row>
    <row r="43" spans="1:3">
      <c r="A43" s="4" t="s">
        <v>410</v>
      </c>
    </row>
    <row r="44" spans="1:3">
      <c r="A44" s="3" t="s">
        <v>448</v>
      </c>
    </row>
    <row r="45" spans="1:3">
      <c r="A45" s="4" t="s">
        <v>443</v>
      </c>
      <c r="B45" s="5" t="n">
        <v>8251</v>
      </c>
    </row>
    <row r="46" spans="1:3">
      <c r="A46" s="4" t="s">
        <v>444</v>
      </c>
      <c r="B46" s="5" t="n">
        <v>8251</v>
      </c>
    </row>
    <row r="47" spans="1:3">
      <c r="A47" s="4" t="s">
        <v>446</v>
      </c>
      <c r="B47" s="5" t="n">
        <v>2292</v>
      </c>
    </row>
    <row r="48" spans="1:3">
      <c r="A48" s="4" t="s">
        <v>447</v>
      </c>
      <c r="B48" s="5" t="n">
        <v>0</v>
      </c>
    </row>
    <row r="49" spans="1:3">
      <c r="A49" s="3" t="s">
        <v>442</v>
      </c>
    </row>
    <row r="50" spans="1:3">
      <c r="A50" s="4" t="s">
        <v>443</v>
      </c>
      <c r="B50" s="5" t="n">
        <v>8251</v>
      </c>
    </row>
    <row r="51" spans="1:3">
      <c r="A51" s="4" t="s">
        <v>444</v>
      </c>
      <c r="B51" s="5" t="n">
        <v>8251</v>
      </c>
    </row>
    <row r="52" spans="1:3">
      <c r="A52" s="4" t="s">
        <v>445</v>
      </c>
      <c r="B52" s="5" t="n">
        <v>0</v>
      </c>
    </row>
    <row r="53" spans="1:3">
      <c r="A53" s="4" t="s">
        <v>446</v>
      </c>
      <c r="B53" s="5" t="n">
        <v>2292</v>
      </c>
    </row>
    <row r="54" spans="1:3">
      <c r="A54" s="4" t="s">
        <v>447</v>
      </c>
      <c r="B54" s="5" t="n">
        <v>0</v>
      </c>
    </row>
    <row r="55" spans="1:3">
      <c r="A55" s="4" t="s">
        <v>411</v>
      </c>
    </row>
    <row r="56" spans="1:3">
      <c r="A56" s="3" t="s">
        <v>448</v>
      </c>
    </row>
    <row r="57" spans="1:3">
      <c r="A57" s="4" t="s">
        <v>443</v>
      </c>
      <c r="B57" s="5" t="n">
        <v>29245</v>
      </c>
    </row>
    <row r="58" spans="1:3">
      <c r="A58" s="4" t="s">
        <v>444</v>
      </c>
      <c r="B58" s="5" t="n">
        <v>29245</v>
      </c>
    </row>
    <row r="59" spans="1:3">
      <c r="A59" s="4" t="s">
        <v>446</v>
      </c>
      <c r="B59" s="5" t="n">
        <v>42352</v>
      </c>
    </row>
    <row r="60" spans="1:3">
      <c r="A60" s="4" t="s">
        <v>447</v>
      </c>
      <c r="B60" s="5" t="n">
        <v>0</v>
      </c>
    </row>
    <row r="61" spans="1:3">
      <c r="A61" s="3" t="s">
        <v>442</v>
      </c>
    </row>
    <row r="62" spans="1:3">
      <c r="A62" s="4" t="s">
        <v>443</v>
      </c>
      <c r="B62" s="5" t="n">
        <v>29245</v>
      </c>
    </row>
    <row r="63" spans="1:3">
      <c r="A63" s="4" t="s">
        <v>444</v>
      </c>
      <c r="B63" s="5" t="n">
        <v>29245</v>
      </c>
    </row>
    <row r="64" spans="1:3">
      <c r="A64" s="4" t="s">
        <v>445</v>
      </c>
      <c r="B64" s="5" t="n">
        <v>0</v>
      </c>
    </row>
    <row r="65" spans="1:3">
      <c r="A65" s="4" t="s">
        <v>446</v>
      </c>
      <c r="B65" s="5" t="n">
        <v>42352</v>
      </c>
    </row>
    <row r="66" spans="1:3">
      <c r="A66" s="4" t="s">
        <v>447</v>
      </c>
      <c r="B6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0</v>
      </c>
      <c r="B1" s="2" t="s">
        <v>2</v>
      </c>
      <c r="C1" s="2" t="s">
        <v>32</v>
      </c>
    </row>
    <row r="2" spans="1:3">
      <c r="A2" s="3" t="s">
        <v>451</v>
      </c>
    </row>
    <row r="3" spans="1:3">
      <c r="A3" s="4" t="s">
        <v>452</v>
      </c>
      <c r="B3" s="6" t="n">
        <v>5415983</v>
      </c>
      <c r="C3" s="6" t="n">
        <v>3710074</v>
      </c>
    </row>
    <row r="4" spans="1:3">
      <c r="A4" s="4" t="s">
        <v>453</v>
      </c>
      <c r="B4" s="5" t="n">
        <v>136034113</v>
      </c>
      <c r="C4" s="5" t="n">
        <v>100452221</v>
      </c>
    </row>
    <row r="5" spans="1:3">
      <c r="A5" s="4" t="s">
        <v>454</v>
      </c>
      <c r="B5" s="5" t="n">
        <v>141450096</v>
      </c>
      <c r="C5" s="5" t="n">
        <v>104162295</v>
      </c>
    </row>
    <row r="6" spans="1:3">
      <c r="A6" s="4" t="s">
        <v>455</v>
      </c>
      <c r="B6" s="5" t="n">
        <v>0</v>
      </c>
      <c r="C6" s="5" t="n">
        <v>200545</v>
      </c>
    </row>
    <row r="7" spans="1:3">
      <c r="A7" s="4" t="s">
        <v>456</v>
      </c>
    </row>
    <row r="8" spans="1:3">
      <c r="A8" s="3" t="s">
        <v>451</v>
      </c>
    </row>
    <row r="9" spans="1:3">
      <c r="A9" s="4" t="s">
        <v>452</v>
      </c>
      <c r="B9" s="5" t="n">
        <v>1941253</v>
      </c>
      <c r="C9" s="5" t="n">
        <v>1616903</v>
      </c>
    </row>
    <row r="10" spans="1:3">
      <c r="A10" s="4" t="s">
        <v>457</v>
      </c>
    </row>
    <row r="11" spans="1:3">
      <c r="A11" s="3" t="s">
        <v>451</v>
      </c>
    </row>
    <row r="12" spans="1:3">
      <c r="A12" s="4" t="s">
        <v>452</v>
      </c>
      <c r="B12" s="5" t="n">
        <v>414378</v>
      </c>
      <c r="C12" s="5" t="n">
        <v>471372</v>
      </c>
    </row>
    <row r="13" spans="1:3">
      <c r="A13" s="4" t="s">
        <v>458</v>
      </c>
    </row>
    <row r="14" spans="1:3">
      <c r="A14" s="3" t="s">
        <v>451</v>
      </c>
    </row>
    <row r="15" spans="1:3">
      <c r="A15" s="4" t="s">
        <v>452</v>
      </c>
      <c r="B15" s="5" t="n">
        <v>3060352</v>
      </c>
      <c r="C15" s="5" t="n">
        <v>1621799</v>
      </c>
    </row>
    <row r="16" spans="1:3">
      <c r="A16" s="4" t="s">
        <v>407</v>
      </c>
    </row>
    <row r="17" spans="1:3">
      <c r="A17" s="3" t="s">
        <v>451</v>
      </c>
    </row>
    <row r="18" spans="1:3">
      <c r="A18" s="4" t="s">
        <v>454</v>
      </c>
      <c r="B18" s="5" t="n">
        <v>125980284</v>
      </c>
      <c r="C18" s="5" t="n">
        <v>93679275</v>
      </c>
    </row>
    <row r="19" spans="1:3">
      <c r="A19" s="4" t="s">
        <v>408</v>
      </c>
    </row>
    <row r="20" spans="1:3">
      <c r="A20" s="3" t="s">
        <v>451</v>
      </c>
    </row>
    <row r="21" spans="1:3">
      <c r="A21" s="4" t="s">
        <v>452</v>
      </c>
      <c r="B21" s="5" t="n">
        <v>3282276</v>
      </c>
      <c r="C21" s="5" t="n">
        <v>2828788</v>
      </c>
    </row>
    <row r="22" spans="1:3">
      <c r="A22" s="4" t="s">
        <v>453</v>
      </c>
      <c r="B22" s="5" t="n">
        <v>72575950</v>
      </c>
      <c r="C22" s="5" t="n">
        <v>65643109</v>
      </c>
    </row>
    <row r="23" spans="1:3">
      <c r="A23" s="4" t="s">
        <v>454</v>
      </c>
      <c r="B23" s="5" t="n">
        <v>75858226</v>
      </c>
      <c r="C23" s="5" t="n">
        <v>68471897</v>
      </c>
    </row>
    <row r="24" spans="1:3">
      <c r="A24" s="4" t="s">
        <v>455</v>
      </c>
      <c r="B24" s="5" t="n">
        <v>0</v>
      </c>
      <c r="C24" s="5" t="n">
        <v>137923</v>
      </c>
    </row>
    <row r="25" spans="1:3">
      <c r="A25" s="4" t="s">
        <v>459</v>
      </c>
    </row>
    <row r="26" spans="1:3">
      <c r="A26" s="3" t="s">
        <v>451</v>
      </c>
    </row>
    <row r="27" spans="1:3">
      <c r="A27" s="4" t="s">
        <v>452</v>
      </c>
      <c r="B27" s="5" t="n">
        <v>982168</v>
      </c>
      <c r="C27" s="5" t="n">
        <v>1032734</v>
      </c>
    </row>
    <row r="28" spans="1:3">
      <c r="A28" s="4" t="s">
        <v>460</v>
      </c>
    </row>
    <row r="29" spans="1:3">
      <c r="A29" s="3" t="s">
        <v>451</v>
      </c>
    </row>
    <row r="30" spans="1:3">
      <c r="A30" s="4" t="s">
        <v>452</v>
      </c>
      <c r="B30" s="5" t="n">
        <v>399992</v>
      </c>
      <c r="C30" s="5" t="n">
        <v>440259</v>
      </c>
    </row>
    <row r="31" spans="1:3">
      <c r="A31" s="4" t="s">
        <v>461</v>
      </c>
    </row>
    <row r="32" spans="1:3">
      <c r="A32" s="3" t="s">
        <v>451</v>
      </c>
    </row>
    <row r="33" spans="1:3">
      <c r="A33" s="4" t="s">
        <v>452</v>
      </c>
      <c r="B33" s="5" t="n">
        <v>1900116</v>
      </c>
      <c r="C33" s="5" t="n">
        <v>1355795</v>
      </c>
    </row>
    <row r="34" spans="1:3">
      <c r="A34" s="4" t="s">
        <v>409</v>
      </c>
    </row>
    <row r="35" spans="1:3">
      <c r="A35" s="3" t="s">
        <v>451</v>
      </c>
    </row>
    <row r="36" spans="1:3">
      <c r="A36" s="4" t="s">
        <v>452</v>
      </c>
      <c r="B36" s="5" t="n">
        <v>1779380</v>
      </c>
      <c r="C36" s="5" t="n">
        <v>505958</v>
      </c>
    </row>
    <row r="37" spans="1:3">
      <c r="A37" s="4" t="s">
        <v>453</v>
      </c>
      <c r="B37" s="5" t="n">
        <v>48342678</v>
      </c>
      <c r="C37" s="5" t="n">
        <v>24701420</v>
      </c>
    </row>
    <row r="38" spans="1:3">
      <c r="A38" s="4" t="s">
        <v>454</v>
      </c>
      <c r="B38" s="5" t="n">
        <v>50122058</v>
      </c>
      <c r="C38" s="5" t="n">
        <v>25207378</v>
      </c>
    </row>
    <row r="39" spans="1:3">
      <c r="A39" s="4" t="s">
        <v>455</v>
      </c>
      <c r="B39" s="5" t="n">
        <v>0</v>
      </c>
      <c r="C39" s="5" t="n">
        <v>0</v>
      </c>
    </row>
    <row r="40" spans="1:3">
      <c r="A40" s="4" t="s">
        <v>462</v>
      </c>
    </row>
    <row r="41" spans="1:3">
      <c r="A41" s="3" t="s">
        <v>451</v>
      </c>
    </row>
    <row r="42" spans="1:3">
      <c r="A42" s="4" t="s">
        <v>452</v>
      </c>
      <c r="B42" s="5" t="n">
        <v>656640</v>
      </c>
      <c r="C42" s="5" t="n">
        <v>302576</v>
      </c>
    </row>
    <row r="43" spans="1:3">
      <c r="A43" s="4" t="s">
        <v>463</v>
      </c>
    </row>
    <row r="44" spans="1:3">
      <c r="A44" s="3" t="s">
        <v>451</v>
      </c>
    </row>
    <row r="45" spans="1:3">
      <c r="A45" s="4" t="s">
        <v>452</v>
      </c>
      <c r="B45" s="5" t="n">
        <v>0</v>
      </c>
      <c r="C45" s="5" t="n">
        <v>0</v>
      </c>
    </row>
    <row r="46" spans="1:3">
      <c r="A46" s="4" t="s">
        <v>464</v>
      </c>
    </row>
    <row r="47" spans="1:3">
      <c r="A47" s="3" t="s">
        <v>451</v>
      </c>
    </row>
    <row r="48" spans="1:3">
      <c r="A48" s="4" t="s">
        <v>452</v>
      </c>
      <c r="B48" s="5" t="n">
        <v>1122740</v>
      </c>
      <c r="C48" s="5" t="n">
        <v>203382</v>
      </c>
    </row>
    <row r="49" spans="1:3">
      <c r="A49" s="4" t="s">
        <v>410</v>
      </c>
    </row>
    <row r="50" spans="1:3">
      <c r="A50" s="3" t="s">
        <v>451</v>
      </c>
    </row>
    <row r="51" spans="1:3">
      <c r="A51" s="4" t="s">
        <v>452</v>
      </c>
      <c r="B51" s="5" t="n">
        <v>310034</v>
      </c>
      <c r="C51" s="5" t="n">
        <v>299330</v>
      </c>
    </row>
    <row r="52" spans="1:3">
      <c r="A52" s="4" t="s">
        <v>453</v>
      </c>
      <c r="B52" s="5" t="n">
        <v>11145520</v>
      </c>
      <c r="C52" s="5" t="n">
        <v>8027652</v>
      </c>
    </row>
    <row r="53" spans="1:3">
      <c r="A53" s="4" t="s">
        <v>454</v>
      </c>
      <c r="B53" s="5" t="n">
        <v>11455554</v>
      </c>
      <c r="C53" s="5" t="n">
        <v>8326982</v>
      </c>
    </row>
    <row r="54" spans="1:3">
      <c r="A54" s="4" t="s">
        <v>455</v>
      </c>
      <c r="B54" s="5" t="n">
        <v>0</v>
      </c>
      <c r="C54" s="5" t="n">
        <v>9290</v>
      </c>
    </row>
    <row r="55" spans="1:3">
      <c r="A55" s="4" t="s">
        <v>465</v>
      </c>
    </row>
    <row r="56" spans="1:3">
      <c r="A56" s="3" t="s">
        <v>451</v>
      </c>
    </row>
    <row r="57" spans="1:3">
      <c r="A57" s="4" t="s">
        <v>452</v>
      </c>
      <c r="B57" s="5" t="n">
        <v>301783</v>
      </c>
      <c r="C57" s="5" t="n">
        <v>263376</v>
      </c>
    </row>
    <row r="58" spans="1:3">
      <c r="A58" s="4" t="s">
        <v>466</v>
      </c>
    </row>
    <row r="59" spans="1:3">
      <c r="A59" s="3" t="s">
        <v>451</v>
      </c>
    </row>
    <row r="60" spans="1:3">
      <c r="A60" s="4" t="s">
        <v>452</v>
      </c>
      <c r="B60" s="5" t="n">
        <v>0</v>
      </c>
      <c r="C60" s="5" t="n">
        <v>26664</v>
      </c>
    </row>
    <row r="61" spans="1:3">
      <c r="A61" s="4" t="s">
        <v>467</v>
      </c>
    </row>
    <row r="62" spans="1:3">
      <c r="A62" s="3" t="s">
        <v>451</v>
      </c>
    </row>
    <row r="63" spans="1:3">
      <c r="A63" s="4" t="s">
        <v>452</v>
      </c>
      <c r="B63" s="5" t="n">
        <v>8251</v>
      </c>
      <c r="C63" s="5" t="n">
        <v>9290</v>
      </c>
    </row>
    <row r="64" spans="1:3">
      <c r="A64" s="4" t="s">
        <v>411</v>
      </c>
    </row>
    <row r="65" spans="1:3">
      <c r="A65" s="3" t="s">
        <v>451</v>
      </c>
    </row>
    <row r="66" spans="1:3">
      <c r="A66" s="4" t="s">
        <v>452</v>
      </c>
      <c r="B66" s="5" t="n">
        <v>44293</v>
      </c>
      <c r="C66" s="5" t="n">
        <v>75998</v>
      </c>
    </row>
    <row r="67" spans="1:3">
      <c r="A67" s="4" t="s">
        <v>453</v>
      </c>
      <c r="B67" s="5" t="n">
        <v>3969965</v>
      </c>
      <c r="C67" s="5" t="n">
        <v>2080040</v>
      </c>
    </row>
    <row r="68" spans="1:3">
      <c r="A68" s="4" t="s">
        <v>454</v>
      </c>
      <c r="B68" s="5" t="n">
        <v>4014258</v>
      </c>
      <c r="C68" s="5" t="n">
        <v>2156038</v>
      </c>
    </row>
    <row r="69" spans="1:3">
      <c r="A69" s="4" t="s">
        <v>455</v>
      </c>
      <c r="B69" s="5" t="n">
        <v>0</v>
      </c>
      <c r="C69" s="5" t="n">
        <v>53332</v>
      </c>
    </row>
    <row r="70" spans="1:3">
      <c r="A70" s="4" t="s">
        <v>468</v>
      </c>
    </row>
    <row r="71" spans="1:3">
      <c r="A71" s="3" t="s">
        <v>451</v>
      </c>
    </row>
    <row r="72" spans="1:3">
      <c r="A72" s="4" t="s">
        <v>452</v>
      </c>
      <c r="B72" s="5" t="n">
        <v>662</v>
      </c>
      <c r="C72" s="5" t="n">
        <v>18217</v>
      </c>
    </row>
    <row r="73" spans="1:3">
      <c r="A73" s="4" t="s">
        <v>469</v>
      </c>
    </row>
    <row r="74" spans="1:3">
      <c r="A74" s="3" t="s">
        <v>451</v>
      </c>
    </row>
    <row r="75" spans="1:3">
      <c r="A75" s="4" t="s">
        <v>452</v>
      </c>
      <c r="B75" s="5" t="n">
        <v>14386</v>
      </c>
      <c r="C75" s="5" t="n">
        <v>4449</v>
      </c>
    </row>
    <row r="76" spans="1:3">
      <c r="A76" s="4" t="s">
        <v>470</v>
      </c>
    </row>
    <row r="77" spans="1:3">
      <c r="A77" s="3" t="s">
        <v>451</v>
      </c>
    </row>
    <row r="78" spans="1:3">
      <c r="A78" s="4" t="s">
        <v>452</v>
      </c>
      <c r="B78" s="6" t="n">
        <v>29245</v>
      </c>
      <c r="C78" s="6" t="n">
        <v>53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1</v>
      </c>
      <c r="B1" s="2" t="s">
        <v>2</v>
      </c>
      <c r="C1" s="2" t="s">
        <v>32</v>
      </c>
    </row>
    <row r="2" spans="1:3">
      <c r="A2" s="3" t="s">
        <v>451</v>
      </c>
    </row>
    <row r="3" spans="1:3">
      <c r="A3" s="4" t="s">
        <v>472</v>
      </c>
      <c r="B3" s="6" t="n">
        <v>3268322</v>
      </c>
      <c r="C3" s="6" t="n">
        <v>1518218</v>
      </c>
    </row>
    <row r="4" spans="1:3">
      <c r="A4" s="4" t="s">
        <v>408</v>
      </c>
    </row>
    <row r="5" spans="1:3">
      <c r="A5" s="3" t="s">
        <v>451</v>
      </c>
    </row>
    <row r="6" spans="1:3">
      <c r="A6" s="4" t="s">
        <v>472</v>
      </c>
      <c r="B6" s="5" t="n">
        <v>2108086</v>
      </c>
      <c r="C6" s="5" t="n">
        <v>1314836</v>
      </c>
    </row>
    <row r="7" spans="1:3">
      <c r="A7" s="4" t="s">
        <v>409</v>
      </c>
    </row>
    <row r="8" spans="1:3">
      <c r="A8" s="3" t="s">
        <v>451</v>
      </c>
    </row>
    <row r="9" spans="1:3">
      <c r="A9" s="4" t="s">
        <v>472</v>
      </c>
      <c r="B9" s="5" t="n">
        <v>1122740</v>
      </c>
      <c r="C9" s="5" t="n">
        <v>203382</v>
      </c>
    </row>
    <row r="10" spans="1:3">
      <c r="A10" s="4" t="s">
        <v>410</v>
      </c>
    </row>
    <row r="11" spans="1:3">
      <c r="A11" s="3" t="s">
        <v>451</v>
      </c>
    </row>
    <row r="12" spans="1:3">
      <c r="A12" s="4" t="s">
        <v>472</v>
      </c>
      <c r="B12" s="5" t="n">
        <v>8251</v>
      </c>
      <c r="C12" s="5" t="n">
        <v>0</v>
      </c>
    </row>
    <row r="13" spans="1:3">
      <c r="A13" s="4" t="s">
        <v>411</v>
      </c>
    </row>
    <row r="14" spans="1:3">
      <c r="A14" s="3" t="s">
        <v>451</v>
      </c>
    </row>
    <row r="15" spans="1:3">
      <c r="A15" s="4" t="s">
        <v>472</v>
      </c>
      <c r="B15" s="6" t="n">
        <v>29245</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3</v>
      </c>
      <c r="B1" s="2" t="s">
        <v>2</v>
      </c>
      <c r="C1" s="2" t="s">
        <v>32</v>
      </c>
    </row>
    <row r="2" spans="1:3">
      <c r="A2" s="3" t="s">
        <v>474</v>
      </c>
    </row>
    <row r="3" spans="1:3">
      <c r="A3" s="4" t="s">
        <v>454</v>
      </c>
      <c r="B3" s="6" t="n">
        <v>141450096</v>
      </c>
      <c r="C3" s="6" t="n">
        <v>104162295</v>
      </c>
    </row>
    <row r="4" spans="1:3">
      <c r="A4" s="4" t="s">
        <v>407</v>
      </c>
    </row>
    <row r="5" spans="1:3">
      <c r="A5" s="3" t="s">
        <v>474</v>
      </c>
    </row>
    <row r="6" spans="1:3">
      <c r="A6" s="4" t="s">
        <v>454</v>
      </c>
      <c r="B6" s="5" t="n">
        <v>125980284</v>
      </c>
      <c r="C6" s="5" t="n">
        <v>93679275</v>
      </c>
    </row>
    <row r="7" spans="1:3">
      <c r="A7" s="4" t="s">
        <v>409</v>
      </c>
    </row>
    <row r="8" spans="1:3">
      <c r="A8" s="3" t="s">
        <v>474</v>
      </c>
    </row>
    <row r="9" spans="1:3">
      <c r="A9" s="4" t="s">
        <v>454</v>
      </c>
      <c r="B9" s="5" t="n">
        <v>50122058</v>
      </c>
      <c r="C9" s="5" t="n">
        <v>25207378</v>
      </c>
    </row>
    <row r="10" spans="1:3">
      <c r="A10" s="4" t="s">
        <v>475</v>
      </c>
    </row>
    <row r="11" spans="1:3">
      <c r="A11" s="3" t="s">
        <v>474</v>
      </c>
    </row>
    <row r="12" spans="1:3">
      <c r="A12" s="4" t="s">
        <v>454</v>
      </c>
      <c r="B12" s="5" t="n">
        <v>48764928</v>
      </c>
      <c r="C12" s="5" t="n">
        <v>24713074</v>
      </c>
    </row>
    <row r="13" spans="1:3">
      <c r="A13" s="4" t="s">
        <v>476</v>
      </c>
    </row>
    <row r="14" spans="1:3">
      <c r="A14" s="3" t="s">
        <v>474</v>
      </c>
    </row>
    <row r="15" spans="1:3">
      <c r="A15" s="4" t="s">
        <v>454</v>
      </c>
      <c r="B15" s="5" t="n">
        <v>234390</v>
      </c>
      <c r="C15" s="5" t="n">
        <v>290922</v>
      </c>
    </row>
    <row r="16" spans="1:3">
      <c r="A16" s="4" t="s">
        <v>477</v>
      </c>
    </row>
    <row r="17" spans="1:3">
      <c r="A17" s="3" t="s">
        <v>474</v>
      </c>
    </row>
    <row r="18" spans="1:3">
      <c r="A18" s="4" t="s">
        <v>454</v>
      </c>
      <c r="B18" s="5" t="n">
        <v>1122740</v>
      </c>
      <c r="C18" s="5" t="n">
        <v>203382</v>
      </c>
    </row>
    <row r="19" spans="1:3">
      <c r="A19" s="4" t="s">
        <v>410</v>
      </c>
    </row>
    <row r="20" spans="1:3">
      <c r="A20" s="3" t="s">
        <v>474</v>
      </c>
    </row>
    <row r="21" spans="1:3">
      <c r="A21" s="4" t="s">
        <v>454</v>
      </c>
      <c r="B21" s="5" t="n">
        <v>11455554</v>
      </c>
      <c r="C21" s="5" t="n">
        <v>8326982</v>
      </c>
    </row>
    <row r="22" spans="1:3">
      <c r="A22" s="4" t="s">
        <v>478</v>
      </c>
    </row>
    <row r="23" spans="1:3">
      <c r="A23" s="3" t="s">
        <v>474</v>
      </c>
    </row>
    <row r="24" spans="1:3">
      <c r="A24" s="4" t="s">
        <v>454</v>
      </c>
      <c r="B24" s="5" t="n">
        <v>11434756</v>
      </c>
      <c r="C24" s="5" t="n">
        <v>8291028</v>
      </c>
    </row>
    <row r="25" spans="1:3">
      <c r="A25" s="4" t="s">
        <v>479</v>
      </c>
    </row>
    <row r="26" spans="1:3">
      <c r="A26" s="3" t="s">
        <v>474</v>
      </c>
    </row>
    <row r="27" spans="1:3">
      <c r="A27" s="4" t="s">
        <v>454</v>
      </c>
      <c r="B27" s="5" t="n">
        <v>20798</v>
      </c>
      <c r="C27" s="5" t="n">
        <v>35954</v>
      </c>
    </row>
    <row r="28" spans="1:3">
      <c r="A28" s="4" t="s">
        <v>480</v>
      </c>
    </row>
    <row r="29" spans="1:3">
      <c r="A29" s="3" t="s">
        <v>474</v>
      </c>
    </row>
    <row r="30" spans="1:3">
      <c r="A30" s="4" t="s">
        <v>454</v>
      </c>
      <c r="B30" s="6" t="n">
        <v>0</v>
      </c>
      <c r="C3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v>
      </c>
      <c r="C1" s="2" t="s">
        <v>32</v>
      </c>
    </row>
    <row r="2" spans="1:3">
      <c r="A2" s="3" t="s">
        <v>474</v>
      </c>
    </row>
    <row r="3" spans="1:3">
      <c r="A3" s="4" t="s">
        <v>454</v>
      </c>
      <c r="B3" s="6" t="n">
        <v>141450096</v>
      </c>
      <c r="C3" s="6" t="n">
        <v>104162295</v>
      </c>
    </row>
    <row r="4" spans="1:3">
      <c r="A4" s="4" t="s">
        <v>407</v>
      </c>
    </row>
    <row r="5" spans="1:3">
      <c r="A5" s="3" t="s">
        <v>474</v>
      </c>
    </row>
    <row r="6" spans="1:3">
      <c r="A6" s="4" t="s">
        <v>454</v>
      </c>
      <c r="B6" s="5" t="n">
        <v>125980284</v>
      </c>
      <c r="C6" s="5" t="n">
        <v>93679275</v>
      </c>
    </row>
    <row r="7" spans="1:3">
      <c r="A7" s="4" t="s">
        <v>408</v>
      </c>
    </row>
    <row r="8" spans="1:3">
      <c r="A8" s="3" t="s">
        <v>474</v>
      </c>
    </row>
    <row r="9" spans="1:3">
      <c r="A9" s="4" t="s">
        <v>454</v>
      </c>
      <c r="B9" s="5" t="n">
        <v>75858226</v>
      </c>
      <c r="C9" s="5" t="n">
        <v>68471897</v>
      </c>
    </row>
    <row r="10" spans="1:3">
      <c r="A10" s="4" t="s">
        <v>482</v>
      </c>
    </row>
    <row r="11" spans="1:3">
      <c r="A11" s="3" t="s">
        <v>474</v>
      </c>
    </row>
    <row r="12" spans="1:3">
      <c r="A12" s="4" t="s">
        <v>454</v>
      </c>
      <c r="B12" s="5" t="n">
        <v>73750140</v>
      </c>
      <c r="C12" s="5" t="n">
        <v>67116102</v>
      </c>
    </row>
    <row r="13" spans="1:3">
      <c r="A13" s="4" t="s">
        <v>483</v>
      </c>
    </row>
    <row r="14" spans="1:3">
      <c r="A14" s="3" t="s">
        <v>474</v>
      </c>
    </row>
    <row r="15" spans="1:3">
      <c r="A15" s="4" t="s">
        <v>454</v>
      </c>
      <c r="B15" s="5" t="n">
        <v>2108086</v>
      </c>
      <c r="C15" s="5" t="n">
        <v>1355795</v>
      </c>
    </row>
    <row r="16" spans="1:3">
      <c r="A16" s="4" t="s">
        <v>411</v>
      </c>
    </row>
    <row r="17" spans="1:3">
      <c r="A17" s="3" t="s">
        <v>474</v>
      </c>
    </row>
    <row r="18" spans="1:3">
      <c r="A18" s="4" t="s">
        <v>454</v>
      </c>
      <c r="B18" s="5" t="n">
        <v>4014258</v>
      </c>
      <c r="C18" s="5" t="n">
        <v>2156038</v>
      </c>
    </row>
    <row r="19" spans="1:3">
      <c r="A19" s="4" t="s">
        <v>484</v>
      </c>
    </row>
    <row r="20" spans="1:3">
      <c r="A20" s="3" t="s">
        <v>474</v>
      </c>
    </row>
    <row r="21" spans="1:3">
      <c r="A21" s="4" t="s">
        <v>454</v>
      </c>
      <c r="B21" s="5" t="n">
        <v>3985013</v>
      </c>
      <c r="C21" s="5" t="n">
        <v>2102706</v>
      </c>
    </row>
    <row r="22" spans="1:3">
      <c r="A22" s="4" t="s">
        <v>485</v>
      </c>
    </row>
    <row r="23" spans="1:3">
      <c r="A23" s="3" t="s">
        <v>474</v>
      </c>
    </row>
    <row r="24" spans="1:3">
      <c r="A24" s="4" t="s">
        <v>454</v>
      </c>
      <c r="B24" s="6" t="n">
        <v>29245</v>
      </c>
      <c r="C24" s="6" t="n">
        <v>53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13"/>
  </cols>
  <sheetData>
    <row r="1" spans="1:4">
      <c r="A1" s="1" t="s">
        <v>115</v>
      </c>
      <c r="B1" s="2" t="s">
        <v>116</v>
      </c>
      <c r="C1" s="2" t="s">
        <v>117</v>
      </c>
      <c r="D1" s="2" t="s">
        <v>118</v>
      </c>
    </row>
    <row r="2" spans="1:4">
      <c r="A2" s="4" t="s">
        <v>119</v>
      </c>
      <c r="B2" s="6" t="n">
        <v>10953948</v>
      </c>
      <c r="C2" s="6" t="n">
        <v>6529</v>
      </c>
      <c r="D2" s="6" t="n">
        <v>10960477</v>
      </c>
    </row>
    <row r="3" spans="1:4">
      <c r="A3" s="3" t="s">
        <v>120</v>
      </c>
    </row>
    <row r="4" spans="1:4">
      <c r="A4" s="4" t="s">
        <v>108</v>
      </c>
      <c r="B4" s="5" t="n">
        <v>588179</v>
      </c>
      <c r="D4" s="5" t="n">
        <v>588179</v>
      </c>
    </row>
    <row r="5" spans="1:4">
      <c r="A5" s="4" t="s">
        <v>121</v>
      </c>
      <c r="C5" s="5" t="n">
        <v>-53917</v>
      </c>
      <c r="D5" s="5" t="n">
        <v>-53917</v>
      </c>
    </row>
    <row r="6" spans="1:4">
      <c r="A6" s="4" t="s">
        <v>122</v>
      </c>
      <c r="B6" s="5" t="n">
        <v>11542127</v>
      </c>
      <c r="C6" s="5" t="n">
        <v>-47388</v>
      </c>
      <c r="D6" s="5" t="n">
        <v>11494739</v>
      </c>
    </row>
    <row r="7" spans="1:4">
      <c r="A7" s="3" t="s">
        <v>120</v>
      </c>
    </row>
    <row r="8" spans="1:4">
      <c r="A8" s="4" t="s">
        <v>123</v>
      </c>
      <c r="B8" s="5" t="n">
        <v>3860</v>
      </c>
      <c r="C8" s="5" t="n">
        <v>-3860</v>
      </c>
    </row>
    <row r="9" spans="1:4">
      <c r="A9" s="4" t="s">
        <v>108</v>
      </c>
      <c r="B9" s="5" t="n">
        <v>589098</v>
      </c>
      <c r="D9" s="5" t="n">
        <v>589098</v>
      </c>
    </row>
    <row r="10" spans="1:4">
      <c r="A10" s="4" t="s">
        <v>121</v>
      </c>
      <c r="C10" s="5" t="n">
        <v>27761</v>
      </c>
      <c r="D10" s="5" t="n">
        <v>27761</v>
      </c>
    </row>
    <row r="11" spans="1:4">
      <c r="A11" s="4" t="s">
        <v>124</v>
      </c>
      <c r="B11" s="6" t="n">
        <v>12135085</v>
      </c>
      <c r="C11" s="6" t="n">
        <v>-23487</v>
      </c>
      <c r="D11" s="6" t="n">
        <v>12111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187</v>
      </c>
    </row>
    <row r="4" spans="1:3">
      <c r="A4" s="4" t="s">
        <v>487</v>
      </c>
      <c r="B4" s="6" t="n">
        <v>1400000</v>
      </c>
    </row>
    <row r="5" spans="1:3">
      <c r="A5" s="4" t="s">
        <v>488</v>
      </c>
      <c r="B5" s="5" t="n">
        <v>23870</v>
      </c>
      <c r="C5" s="6" t="n">
        <v>32131</v>
      </c>
    </row>
    <row r="6" spans="1:3">
      <c r="A6" s="4" t="s">
        <v>489</v>
      </c>
      <c r="B6" s="5" t="n">
        <v>117000</v>
      </c>
    </row>
    <row r="7" spans="1:3">
      <c r="A7" s="4" t="s">
        <v>490</v>
      </c>
      <c r="B7" s="6" t="n">
        <v>12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1</v>
      </c>
      <c r="B1" s="2" t="s">
        <v>2</v>
      </c>
      <c r="C1" s="2" t="s">
        <v>32</v>
      </c>
    </row>
    <row r="2" spans="1:3">
      <c r="A2" s="3" t="s">
        <v>492</v>
      </c>
    </row>
    <row r="3" spans="1:3">
      <c r="A3" s="4" t="s">
        <v>493</v>
      </c>
      <c r="B3" s="6" t="n">
        <v>5400731</v>
      </c>
      <c r="C3" s="6" t="n">
        <v>2664178</v>
      </c>
    </row>
    <row r="4" spans="1:3">
      <c r="A4" s="4" t="s">
        <v>494</v>
      </c>
      <c r="B4" s="5" t="n">
        <v>-1042725</v>
      </c>
      <c r="C4" s="5" t="n">
        <v>-984972</v>
      </c>
    </row>
    <row r="5" spans="1:3">
      <c r="A5" s="4" t="s">
        <v>118</v>
      </c>
      <c r="B5" s="5" t="n">
        <v>4358006</v>
      </c>
      <c r="C5" s="5" t="n">
        <v>1679206</v>
      </c>
    </row>
    <row r="6" spans="1:3">
      <c r="A6" s="4" t="s">
        <v>495</v>
      </c>
    </row>
    <row r="7" spans="1:3">
      <c r="A7" s="3" t="s">
        <v>492</v>
      </c>
    </row>
    <row r="8" spans="1:3">
      <c r="A8" s="4" t="s">
        <v>493</v>
      </c>
      <c r="B8" s="5" t="n">
        <v>678000</v>
      </c>
      <c r="C8" s="5" t="n">
        <v>678000</v>
      </c>
    </row>
    <row r="9" spans="1:3">
      <c r="A9" s="4" t="s">
        <v>355</v>
      </c>
    </row>
    <row r="10" spans="1:3">
      <c r="A10" s="3" t="s">
        <v>492</v>
      </c>
    </row>
    <row r="11" spans="1:3">
      <c r="A11" s="4" t="s">
        <v>493</v>
      </c>
      <c r="B11" s="5" t="n">
        <v>3568436</v>
      </c>
      <c r="C11" s="5" t="n">
        <v>484933</v>
      </c>
    </row>
    <row r="12" spans="1:3">
      <c r="A12" s="4" t="s">
        <v>496</v>
      </c>
    </row>
    <row r="13" spans="1:3">
      <c r="A13" s="3" t="s">
        <v>492</v>
      </c>
    </row>
    <row r="14" spans="1:3">
      <c r="A14" s="4" t="s">
        <v>493</v>
      </c>
      <c r="B14" s="5" t="n">
        <v>1154295</v>
      </c>
      <c r="C14" s="5" t="n">
        <v>720857</v>
      </c>
    </row>
    <row r="15" spans="1:3">
      <c r="A15" s="4" t="s">
        <v>497</v>
      </c>
    </row>
    <row r="16" spans="1:3">
      <c r="A16" s="3" t="s">
        <v>492</v>
      </c>
    </row>
    <row r="17" spans="1:3">
      <c r="A17" s="4" t="s">
        <v>493</v>
      </c>
      <c r="B17" s="6" t="n">
        <v>0</v>
      </c>
      <c r="C17" s="6" t="n">
        <v>7803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8</v>
      </c>
      <c r="B1" s="2" t="s">
        <v>1</v>
      </c>
    </row>
    <row r="2" spans="1:3">
      <c r="B2" s="2" t="s">
        <v>2</v>
      </c>
      <c r="C2" s="2" t="s">
        <v>32</v>
      </c>
    </row>
    <row r="3" spans="1:3">
      <c r="A3" s="3" t="s">
        <v>190</v>
      </c>
    </row>
    <row r="4" spans="1:3">
      <c r="A4" s="4" t="s">
        <v>499</v>
      </c>
      <c r="B4" s="6" t="n">
        <v>57753</v>
      </c>
      <c r="C4" s="6" t="n">
        <v>629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500</v>
      </c>
      <c r="B1" s="2" t="s">
        <v>2</v>
      </c>
      <c r="C1" s="2" t="s">
        <v>32</v>
      </c>
    </row>
    <row r="2" spans="1:3">
      <c r="A2" s="3" t="s">
        <v>193</v>
      </c>
    </row>
    <row r="3" spans="1:3">
      <c r="A3" s="5" t="n">
        <v>2018</v>
      </c>
      <c r="B3" s="6" t="n">
        <v>15411382</v>
      </c>
    </row>
    <row r="4" spans="1:3">
      <c r="A4" s="5" t="n">
        <v>2019</v>
      </c>
      <c r="B4" s="5" t="n">
        <v>19992037</v>
      </c>
    </row>
    <row r="5" spans="1:3">
      <c r="A5" s="5" t="n">
        <v>2020</v>
      </c>
      <c r="B5" s="5" t="n">
        <v>15315857</v>
      </c>
    </row>
    <row r="6" spans="1:3">
      <c r="A6" s="5" t="n">
        <v>2021</v>
      </c>
      <c r="B6" s="5" t="n">
        <v>9474836</v>
      </c>
    </row>
    <row r="7" spans="1:3">
      <c r="A7" s="5" t="n">
        <v>2022</v>
      </c>
      <c r="B7" s="5" t="n">
        <v>7851034</v>
      </c>
    </row>
    <row r="8" spans="1:3">
      <c r="A8" s="4" t="s">
        <v>501</v>
      </c>
      <c r="B8" s="5" t="n">
        <v>13653969</v>
      </c>
    </row>
    <row r="9" spans="1:3">
      <c r="A9" s="4" t="s">
        <v>502</v>
      </c>
      <c r="B9" s="6" t="n">
        <v>81699115</v>
      </c>
      <c r="C9" s="6" t="n">
        <v>700401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193</v>
      </c>
    </row>
    <row r="3" spans="1:3">
      <c r="A3" s="4" t="s">
        <v>504</v>
      </c>
      <c r="B3" s="6" t="n">
        <v>11643492</v>
      </c>
      <c r="C3" s="6" t="n">
        <v>8600653</v>
      </c>
    </row>
    <row r="4" spans="1:3">
      <c r="A4" s="4" t="s">
        <v>505</v>
      </c>
      <c r="B4" s="6" t="n">
        <v>21800000</v>
      </c>
      <c r="C4" s="6" t="n">
        <v>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06</v>
      </c>
      <c r="B1" s="2" t="s">
        <v>2</v>
      </c>
      <c r="C1" s="2" t="s">
        <v>32</v>
      </c>
    </row>
    <row r="2" spans="1:3">
      <c r="A2" s="3" t="s">
        <v>507</v>
      </c>
    </row>
    <row r="3" spans="1:3">
      <c r="A3" s="5" t="n">
        <v>2018</v>
      </c>
      <c r="B3" s="6" t="n">
        <v>9291700</v>
      </c>
      <c r="C3" s="6" t="n">
        <v>2000000</v>
      </c>
    </row>
    <row r="4" spans="1:3">
      <c r="A4" s="5" t="n">
        <v>2019</v>
      </c>
      <c r="B4" s="5" t="n">
        <v>2000000</v>
      </c>
      <c r="C4" s="5" t="n">
        <v>2000000</v>
      </c>
    </row>
    <row r="5" spans="1:3">
      <c r="A5" s="5" t="n">
        <v>2020</v>
      </c>
      <c r="B5" s="5" t="n">
        <v>5124500</v>
      </c>
      <c r="C5" s="5" t="n">
        <v>5124500</v>
      </c>
    </row>
    <row r="6" spans="1:3">
      <c r="A6" s="4" t="s">
        <v>508</v>
      </c>
      <c r="B6" s="5" t="n">
        <v>10000000</v>
      </c>
      <c r="C6" s="5" t="n">
        <v>10000000</v>
      </c>
    </row>
    <row r="7" spans="1:3">
      <c r="A7" s="4" t="s">
        <v>118</v>
      </c>
      <c r="B7" s="6" t="n">
        <v>26416200</v>
      </c>
      <c r="C7" s="6" t="n">
        <v>19124500</v>
      </c>
    </row>
    <row r="8" spans="1:3">
      <c r="A8" s="3" t="s">
        <v>509</v>
      </c>
    </row>
    <row r="9" spans="1:3">
      <c r="A9" s="5" t="n">
        <v>2018</v>
      </c>
      <c r="B9" s="4" t="s">
        <v>510</v>
      </c>
      <c r="C9" s="4" t="s">
        <v>511</v>
      </c>
    </row>
    <row r="10" spans="1:3">
      <c r="A10" s="5" t="n">
        <v>2019</v>
      </c>
      <c r="B10" s="4" t="s">
        <v>512</v>
      </c>
      <c r="C10" s="4" t="s">
        <v>512</v>
      </c>
    </row>
    <row r="11" spans="1:3">
      <c r="A11" s="5" t="n">
        <v>2020</v>
      </c>
      <c r="B11" s="4" t="s">
        <v>513</v>
      </c>
      <c r="C11" s="4" t="s">
        <v>513</v>
      </c>
    </row>
    <row r="12" spans="1:3">
      <c r="A12" s="4" t="s">
        <v>508</v>
      </c>
      <c r="B12" s="4" t="s">
        <v>514</v>
      </c>
      <c r="C12" s="4" t="s">
        <v>514</v>
      </c>
    </row>
    <row r="13" spans="1:3">
      <c r="A13" s="4" t="s">
        <v>118</v>
      </c>
      <c r="B13" s="4" t="s">
        <v>515</v>
      </c>
      <c r="C13" s="4" t="s">
        <v>5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313857</v>
      </c>
      <c r="C4" s="6" t="n">
        <v>342861</v>
      </c>
    </row>
    <row r="5" spans="1:3">
      <c r="A5" s="4" t="s">
        <v>520</v>
      </c>
      <c r="B5" s="5" t="n">
        <v>14931</v>
      </c>
      <c r="C5" s="5" t="n">
        <v>23694</v>
      </c>
    </row>
    <row r="6" spans="1:3">
      <c r="A6" s="4" t="s">
        <v>521</v>
      </c>
      <c r="B6" s="5" t="n">
        <v>328788</v>
      </c>
      <c r="C6" s="5" t="n">
        <v>366555</v>
      </c>
    </row>
    <row r="7" spans="1:3">
      <c r="A7" s="3" t="s">
        <v>522</v>
      </c>
    </row>
    <row r="8" spans="1:3">
      <c r="A8" s="4" t="s">
        <v>523</v>
      </c>
      <c r="B8" s="5" t="n">
        <v>203152</v>
      </c>
      <c r="C8" s="5" t="n">
        <v>0</v>
      </c>
    </row>
    <row r="9" spans="1:3">
      <c r="A9" s="4" t="s">
        <v>519</v>
      </c>
      <c r="B9" s="5" t="n">
        <v>52139</v>
      </c>
      <c r="C9" s="5" t="n">
        <v>-75635</v>
      </c>
    </row>
    <row r="10" spans="1:3">
      <c r="A10" s="4" t="s">
        <v>132</v>
      </c>
      <c r="B10" s="5" t="n">
        <v>255291</v>
      </c>
      <c r="C10" s="5" t="n">
        <v>-75635</v>
      </c>
    </row>
    <row r="11" spans="1:3">
      <c r="A11" s="4" t="s">
        <v>118</v>
      </c>
      <c r="B11" s="6" t="n">
        <v>584079</v>
      </c>
      <c r="C11" s="6" t="n">
        <v>2909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4</v>
      </c>
      <c r="B1" s="2" t="s">
        <v>2</v>
      </c>
      <c r="C1" s="2" t="s">
        <v>32</v>
      </c>
    </row>
    <row r="2" spans="1:3">
      <c r="A2" s="3" t="s">
        <v>525</v>
      </c>
    </row>
    <row r="3" spans="1:3">
      <c r="A3" s="4" t="s">
        <v>42</v>
      </c>
      <c r="B3" s="6" t="n">
        <v>221155</v>
      </c>
      <c r="C3" s="6" t="n">
        <v>279052</v>
      </c>
    </row>
    <row r="4" spans="1:3">
      <c r="A4" s="4" t="s">
        <v>526</v>
      </c>
      <c r="B4" s="5" t="n">
        <v>1590</v>
      </c>
      <c r="C4" s="5" t="n">
        <v>44987</v>
      </c>
    </row>
    <row r="5" spans="1:3">
      <c r="A5" s="4" t="s">
        <v>61</v>
      </c>
      <c r="B5" s="5" t="n">
        <v>43385</v>
      </c>
      <c r="C5" s="5" t="n">
        <v>56926</v>
      </c>
    </row>
    <row r="6" spans="1:3">
      <c r="A6" s="4" t="s">
        <v>527</v>
      </c>
      <c r="B6" s="5" t="n">
        <v>58311</v>
      </c>
      <c r="C6" s="5" t="n">
        <v>108230</v>
      </c>
    </row>
    <row r="7" spans="1:3">
      <c r="A7" s="4" t="s">
        <v>528</v>
      </c>
      <c r="B7" s="5" t="n">
        <v>46199</v>
      </c>
      <c r="C7" s="5" t="n">
        <v>126404</v>
      </c>
    </row>
    <row r="8" spans="1:3">
      <c r="A8" s="4" t="s">
        <v>529</v>
      </c>
      <c r="B8" s="5" t="n">
        <v>6244</v>
      </c>
      <c r="C8" s="5" t="n">
        <v>24412</v>
      </c>
    </row>
    <row r="9" spans="1:3">
      <c r="A9" s="4" t="s">
        <v>530</v>
      </c>
      <c r="B9" s="5" t="n">
        <v>376884</v>
      </c>
      <c r="C9" s="5" t="n">
        <v>640011</v>
      </c>
    </row>
    <row r="10" spans="1:3">
      <c r="A10" s="3" t="s">
        <v>531</v>
      </c>
    </row>
    <row r="11" spans="1:3">
      <c r="A11" s="4" t="s">
        <v>532</v>
      </c>
      <c r="B11" s="5" t="n">
        <v>-48715</v>
      </c>
      <c r="C11" s="5" t="n">
        <v>-42242</v>
      </c>
    </row>
    <row r="12" spans="1:3">
      <c r="A12" s="4" t="s">
        <v>533</v>
      </c>
      <c r="B12" s="5" t="n">
        <v>-48715</v>
      </c>
      <c r="C12" s="5" t="n">
        <v>-42242</v>
      </c>
    </row>
    <row r="13" spans="1:3">
      <c r="A13" s="4" t="s">
        <v>534</v>
      </c>
      <c r="B13" s="6" t="n">
        <v>328169</v>
      </c>
      <c r="C13" s="6" t="n">
        <v>5977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398879</v>
      </c>
      <c r="C4" s="6" t="n">
        <v>298894</v>
      </c>
    </row>
    <row r="5" spans="1:3">
      <c r="A5" s="4" t="s">
        <v>538</v>
      </c>
      <c r="B5" s="5" t="n">
        <v>-12494</v>
      </c>
      <c r="C5" s="5" t="n">
        <v>-14122</v>
      </c>
    </row>
    <row r="6" spans="1:3">
      <c r="A6" s="4" t="s">
        <v>539</v>
      </c>
      <c r="B6" s="5" t="n">
        <v>7815</v>
      </c>
      <c r="C6" s="5" t="n">
        <v>14686</v>
      </c>
    </row>
    <row r="7" spans="1:3">
      <c r="A7" s="4" t="s">
        <v>540</v>
      </c>
      <c r="B7" s="5" t="n">
        <v>203152</v>
      </c>
      <c r="C7" s="5" t="n">
        <v>0</v>
      </c>
    </row>
    <row r="8" spans="1:3">
      <c r="A8" s="4" t="s">
        <v>136</v>
      </c>
      <c r="B8" s="5" t="n">
        <v>-13273</v>
      </c>
      <c r="C8" s="5" t="n">
        <v>-8538</v>
      </c>
    </row>
    <row r="9" spans="1:3">
      <c r="A9" s="4" t="s">
        <v>541</v>
      </c>
      <c r="B9" s="6" t="n">
        <v>584079</v>
      </c>
      <c r="C9" s="6" t="n">
        <v>290920</v>
      </c>
    </row>
    <row r="10" spans="1:3">
      <c r="A10" s="3" t="s">
        <v>542</v>
      </c>
    </row>
    <row r="11" spans="1:3">
      <c r="A11" s="4" t="s">
        <v>543</v>
      </c>
      <c r="B11" s="4" t="s">
        <v>345</v>
      </c>
      <c r="C11" s="4" t="s">
        <v>345</v>
      </c>
    </row>
    <row r="12" spans="1:3">
      <c r="A12" s="4" t="s">
        <v>544</v>
      </c>
      <c r="B12" s="4" t="s">
        <v>545</v>
      </c>
      <c r="C12" s="4" t="s">
        <v>546</v>
      </c>
    </row>
    <row r="13" spans="1:3">
      <c r="A13" s="4" t="s">
        <v>547</v>
      </c>
      <c r="B13" s="4" t="s">
        <v>548</v>
      </c>
      <c r="C13" s="4" t="s">
        <v>549</v>
      </c>
    </row>
    <row r="14" spans="1:3">
      <c r="A14" s="4" t="s">
        <v>550</v>
      </c>
      <c r="B14" s="4" t="s">
        <v>551</v>
      </c>
      <c r="C14" s="4" t="s">
        <v>552</v>
      </c>
    </row>
    <row r="15" spans="1:3">
      <c r="A15" s="4" t="s">
        <v>553</v>
      </c>
      <c r="B15" s="4" t="s">
        <v>545</v>
      </c>
      <c r="C15" s="4" t="s">
        <v>554</v>
      </c>
    </row>
    <row r="16" spans="1:3">
      <c r="A16" s="4" t="s">
        <v>555</v>
      </c>
      <c r="B16" s="4" t="s">
        <v>556</v>
      </c>
      <c r="C16" s="4" t="s">
        <v>5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58</v>
      </c>
      <c r="B1" s="2" t="s">
        <v>1</v>
      </c>
    </row>
    <row r="2" spans="1:3">
      <c r="B2" s="2" t="s">
        <v>2</v>
      </c>
      <c r="C2" s="2" t="s">
        <v>32</v>
      </c>
    </row>
    <row r="3" spans="1:3">
      <c r="A3" s="3" t="s">
        <v>199</v>
      </c>
    </row>
    <row r="4" spans="1:3">
      <c r="A4" s="4" t="s">
        <v>344</v>
      </c>
      <c r="B4" s="4" t="s">
        <v>345</v>
      </c>
      <c r="C4" s="4" t="s">
        <v>345</v>
      </c>
    </row>
    <row r="5" spans="1:3">
      <c r="A5" s="4" t="s">
        <v>559</v>
      </c>
      <c r="B5" s="4" t="s">
        <v>347</v>
      </c>
    </row>
    <row r="6" spans="1:3">
      <c r="A6" s="4" t="s">
        <v>523</v>
      </c>
      <c r="B6" s="6" t="n">
        <v>203152</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108</v>
      </c>
      <c r="B4" s="6" t="n">
        <v>589098</v>
      </c>
      <c r="C4" s="6" t="n">
        <v>588179</v>
      </c>
    </row>
    <row r="5" spans="1:3">
      <c r="A5" s="3" t="s">
        <v>127</v>
      </c>
    </row>
    <row r="6" spans="1:3">
      <c r="A6" s="4" t="s">
        <v>84</v>
      </c>
      <c r="B6" s="5" t="n">
        <v>247042</v>
      </c>
      <c r="C6" s="5" t="n">
        <v>30001</v>
      </c>
    </row>
    <row r="7" spans="1:3">
      <c r="A7" s="4" t="s">
        <v>88</v>
      </c>
      <c r="C7" s="5" t="n">
        <v>371780</v>
      </c>
    </row>
    <row r="8" spans="1:3">
      <c r="A8" s="4" t="s">
        <v>128</v>
      </c>
      <c r="B8" s="5" t="n">
        <v>57753</v>
      </c>
      <c r="C8" s="5" t="n">
        <v>62971</v>
      </c>
    </row>
    <row r="9" spans="1:3">
      <c r="A9" s="4" t="s">
        <v>129</v>
      </c>
      <c r="B9" s="5" t="n">
        <v>11416</v>
      </c>
      <c r="C9" s="5" t="n">
        <v>15314</v>
      </c>
    </row>
    <row r="10" spans="1:3">
      <c r="A10" s="4" t="s">
        <v>130</v>
      </c>
      <c r="B10" s="5" t="n">
        <v>-14467060</v>
      </c>
      <c r="C10" s="5" t="n">
        <v>-5462607</v>
      </c>
    </row>
    <row r="11" spans="1:3">
      <c r="A11" s="4" t="s">
        <v>131</v>
      </c>
      <c r="B11" s="5" t="n">
        <v>14814677</v>
      </c>
      <c r="C11" s="5" t="n">
        <v>5638453</v>
      </c>
    </row>
    <row r="12" spans="1:3">
      <c r="A12" s="4" t="s">
        <v>89</v>
      </c>
      <c r="B12" s="5" t="n">
        <v>-347617</v>
      </c>
      <c r="C12" s="5" t="n">
        <v>-175846</v>
      </c>
    </row>
    <row r="13" spans="1:3">
      <c r="A13" s="4" t="s">
        <v>132</v>
      </c>
      <c r="B13" s="5" t="n">
        <v>255291</v>
      </c>
      <c r="C13" s="5" t="n">
        <v>-75635</v>
      </c>
    </row>
    <row r="14" spans="1:3">
      <c r="A14" s="4" t="s">
        <v>133</v>
      </c>
      <c r="B14" s="5" t="n">
        <v>-547</v>
      </c>
      <c r="C14" s="5" t="n">
        <v>-702</v>
      </c>
    </row>
    <row r="15" spans="1:3">
      <c r="A15" s="4" t="s">
        <v>134</v>
      </c>
      <c r="B15" s="5" t="n">
        <v>-63362</v>
      </c>
      <c r="C15" s="5" t="n">
        <v>-127753</v>
      </c>
    </row>
    <row r="16" spans="1:3">
      <c r="A16" s="4" t="s">
        <v>135</v>
      </c>
      <c r="B16" s="5" t="n">
        <v>39170</v>
      </c>
      <c r="C16" s="5" t="n">
        <v>8020</v>
      </c>
    </row>
    <row r="17" spans="1:3">
      <c r="A17" s="4" t="s">
        <v>90</v>
      </c>
      <c r="B17" s="5" t="n">
        <v>-51612</v>
      </c>
      <c r="C17" s="5" t="n">
        <v>-49758</v>
      </c>
    </row>
    <row r="18" spans="1:3">
      <c r="A18" s="4" t="s">
        <v>136</v>
      </c>
      <c r="B18" s="5" t="n">
        <v>-329148</v>
      </c>
      <c r="C18" s="5" t="n">
        <v>19462</v>
      </c>
    </row>
    <row r="19" spans="1:3">
      <c r="A19" s="4" t="s">
        <v>137</v>
      </c>
      <c r="B19" s="5" t="n">
        <v>755101</v>
      </c>
      <c r="C19" s="5" t="n">
        <v>841879</v>
      </c>
    </row>
    <row r="20" spans="1:3">
      <c r="A20" s="3" t="s">
        <v>138</v>
      </c>
    </row>
    <row r="21" spans="1:3">
      <c r="A21" s="4" t="s">
        <v>139</v>
      </c>
      <c r="B21" s="5" t="n">
        <v>447000</v>
      </c>
      <c r="C21" s="5" t="n">
        <v>344000</v>
      </c>
    </row>
    <row r="22" spans="1:3">
      <c r="A22" s="3" t="s">
        <v>140</v>
      </c>
    </row>
    <row r="23" spans="1:3">
      <c r="A23" s="4" t="s">
        <v>141</v>
      </c>
      <c r="C23" s="5" t="n">
        <v>-812085</v>
      </c>
    </row>
    <row r="24" spans="1:3">
      <c r="A24" s="4" t="s">
        <v>142</v>
      </c>
      <c r="B24" s="5" t="n">
        <v>314190</v>
      </c>
      <c r="C24" s="5" t="n">
        <v>155250</v>
      </c>
    </row>
    <row r="25" spans="1:3">
      <c r="A25" s="4" t="s">
        <v>143</v>
      </c>
      <c r="B25" s="5" t="n">
        <v>327068</v>
      </c>
      <c r="C25" s="5" t="n">
        <v>377499</v>
      </c>
    </row>
    <row r="26" spans="1:3">
      <c r="A26" s="3" t="s">
        <v>144</v>
      </c>
    </row>
    <row r="27" spans="1:3">
      <c r="A27" s="4" t="s">
        <v>143</v>
      </c>
      <c r="B27" s="5" t="n">
        <v>4333</v>
      </c>
      <c r="C27" s="5" t="n">
        <v>4262</v>
      </c>
    </row>
    <row r="28" spans="1:3">
      <c r="A28" s="4" t="s">
        <v>145</v>
      </c>
      <c r="C28" s="5" t="n">
        <v>6221</v>
      </c>
    </row>
    <row r="29" spans="1:3">
      <c r="A29" s="4" t="s">
        <v>146</v>
      </c>
      <c r="B29" s="5" t="n">
        <v>254000</v>
      </c>
      <c r="C29" s="5" t="n">
        <v>100800</v>
      </c>
    </row>
    <row r="30" spans="1:3">
      <c r="A30" s="4" t="s">
        <v>147</v>
      </c>
      <c r="B30" s="5" t="n">
        <v>-1067300</v>
      </c>
      <c r="C30" s="5" t="n">
        <v>-269600</v>
      </c>
    </row>
    <row r="31" spans="1:3">
      <c r="A31" s="4" t="s">
        <v>148</v>
      </c>
      <c r="B31" s="5" t="n">
        <v>-11854375</v>
      </c>
      <c r="C31" s="5" t="n">
        <v>-633639</v>
      </c>
    </row>
    <row r="32" spans="1:3">
      <c r="A32" s="4" t="s">
        <v>149</v>
      </c>
      <c r="B32" s="5" t="n">
        <v>-12213156</v>
      </c>
      <c r="C32" s="5" t="n">
        <v>-19377023</v>
      </c>
    </row>
    <row r="33" spans="1:3">
      <c r="A33" s="4" t="s">
        <v>150</v>
      </c>
      <c r="B33" s="5" t="n">
        <v>6934868</v>
      </c>
    </row>
    <row r="34" spans="1:3">
      <c r="A34" s="4" t="s">
        <v>151</v>
      </c>
      <c r="B34" s="5" t="n">
        <v>-2738553</v>
      </c>
      <c r="C34" s="5" t="n">
        <v>-769021</v>
      </c>
    </row>
    <row r="35" spans="1:3">
      <c r="A35" s="4" t="s">
        <v>152</v>
      </c>
      <c r="B35" s="5" t="n">
        <v>2000</v>
      </c>
    </row>
    <row r="36" spans="1:3">
      <c r="A36" s="4" t="s">
        <v>153</v>
      </c>
      <c r="B36" s="5" t="n">
        <v>-750000</v>
      </c>
    </row>
    <row r="37" spans="1:3">
      <c r="A37" s="4" t="s">
        <v>154</v>
      </c>
      <c r="B37" s="5" t="n">
        <v>-20339925</v>
      </c>
      <c r="C37" s="5" t="n">
        <v>-20873336</v>
      </c>
    </row>
    <row r="38" spans="1:3">
      <c r="A38" s="3" t="s">
        <v>155</v>
      </c>
    </row>
    <row r="39" spans="1:3">
      <c r="A39" s="4" t="s">
        <v>156</v>
      </c>
      <c r="B39" s="5" t="n">
        <v>23059140</v>
      </c>
      <c r="C39" s="5" t="n">
        <v>12791234</v>
      </c>
    </row>
    <row r="40" spans="1:3">
      <c r="A40" s="4" t="s">
        <v>157</v>
      </c>
      <c r="B40" s="5" t="n">
        <v>-281485</v>
      </c>
      <c r="C40" s="5" t="n">
        <v>-50571</v>
      </c>
    </row>
    <row r="41" spans="1:3">
      <c r="A41" s="4" t="s">
        <v>158</v>
      </c>
      <c r="B41" s="5" t="n">
        <v>-2000000</v>
      </c>
    </row>
    <row r="42" spans="1:3">
      <c r="A42" s="4" t="s">
        <v>159</v>
      </c>
      <c r="B42" s="5" t="n">
        <v>9291700</v>
      </c>
    </row>
    <row r="43" spans="1:3">
      <c r="A43" s="4" t="s">
        <v>160</v>
      </c>
      <c r="B43" s="5" t="n">
        <v>-837944</v>
      </c>
    </row>
    <row r="44" spans="1:3">
      <c r="A44" s="4" t="s">
        <v>161</v>
      </c>
      <c r="B44" s="5" t="n">
        <v>29231411</v>
      </c>
      <c r="C44" s="5" t="n">
        <v>12740663</v>
      </c>
    </row>
    <row r="45" spans="1:3">
      <c r="A45" s="4" t="s">
        <v>162</v>
      </c>
      <c r="B45" s="5" t="n">
        <v>9646587</v>
      </c>
      <c r="C45" s="5" t="n">
        <v>-7290794</v>
      </c>
    </row>
    <row r="46" spans="1:3">
      <c r="A46" s="4" t="s">
        <v>163</v>
      </c>
      <c r="B46" s="5" t="n">
        <v>6831479</v>
      </c>
      <c r="C46" s="5" t="n">
        <v>14122273</v>
      </c>
    </row>
    <row r="47" spans="1:3">
      <c r="A47" s="4" t="s">
        <v>164</v>
      </c>
      <c r="B47" s="5" t="n">
        <v>16478066</v>
      </c>
      <c r="C47" s="5" t="n">
        <v>6831479</v>
      </c>
    </row>
    <row r="48" spans="1:3">
      <c r="A48" s="3" t="s">
        <v>165</v>
      </c>
    </row>
    <row r="49" spans="1:3">
      <c r="A49" s="4" t="s">
        <v>166</v>
      </c>
      <c r="B49" s="5" t="n">
        <v>2277307</v>
      </c>
      <c r="C49" s="5" t="n">
        <v>1990518</v>
      </c>
    </row>
    <row r="50" spans="1:3">
      <c r="A50" s="4" t="s">
        <v>167</v>
      </c>
      <c r="B50" s="5" t="n">
        <v>300000</v>
      </c>
      <c r="C50" s="5" t="n">
        <v>195000</v>
      </c>
    </row>
    <row r="51" spans="1:3">
      <c r="A51" s="3" t="s">
        <v>168</v>
      </c>
    </row>
    <row r="52" spans="1:3">
      <c r="A52" s="4" t="s">
        <v>169</v>
      </c>
      <c r="B52" s="6" t="n">
        <v>12556452</v>
      </c>
    </row>
    <row r="53" spans="1:3">
      <c r="A53" s="4" t="s">
        <v>170</v>
      </c>
      <c r="C53" s="6" t="n">
        <v>203136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02</v>
      </c>
    </row>
    <row r="3" spans="1:3">
      <c r="A3" s="4" t="s">
        <v>561</v>
      </c>
      <c r="B3" s="6" t="n">
        <v>12135085</v>
      </c>
      <c r="C3" s="6" t="n">
        <v>11542127</v>
      </c>
    </row>
    <row r="4" spans="1:3">
      <c r="A4" s="4" t="s">
        <v>562</v>
      </c>
      <c r="B4" s="4" t="s">
        <v>563</v>
      </c>
      <c r="C4" s="4" t="s">
        <v>564</v>
      </c>
    </row>
    <row r="5" spans="1:3">
      <c r="A5" s="4" t="s">
        <v>565</v>
      </c>
      <c r="B5" s="6" t="n">
        <v>5718465</v>
      </c>
      <c r="C5" s="6" t="n">
        <v>4588965</v>
      </c>
    </row>
    <row r="6" spans="1:3">
      <c r="A6" s="4" t="s">
        <v>566</v>
      </c>
      <c r="B6" s="4" t="s">
        <v>567</v>
      </c>
      <c r="C6" s="4" t="s">
        <v>567</v>
      </c>
    </row>
    <row r="7" spans="1:3">
      <c r="A7" s="4" t="s">
        <v>568</v>
      </c>
      <c r="B7" s="6" t="n">
        <v>8325005</v>
      </c>
      <c r="C7" s="6" t="n">
        <v>6628505</v>
      </c>
    </row>
    <row r="8" spans="1:3">
      <c r="A8" s="4" t="s">
        <v>569</v>
      </c>
      <c r="B8" s="4" t="s">
        <v>570</v>
      </c>
      <c r="C8" s="4" t="s">
        <v>570</v>
      </c>
    </row>
    <row r="9" spans="1:3">
      <c r="A9" s="4" t="s">
        <v>571</v>
      </c>
      <c r="B9" s="6" t="n">
        <v>12135085</v>
      </c>
      <c r="C9" s="6" t="n">
        <v>11542127</v>
      </c>
    </row>
    <row r="10" spans="1:3">
      <c r="A10" s="4" t="s">
        <v>572</v>
      </c>
      <c r="B10" s="4" t="s">
        <v>563</v>
      </c>
      <c r="C10" s="4" t="s">
        <v>564</v>
      </c>
    </row>
    <row r="11" spans="1:3">
      <c r="A11" s="4" t="s">
        <v>573</v>
      </c>
      <c r="B11" s="6" t="n">
        <v>7684620</v>
      </c>
      <c r="C11" s="6" t="n">
        <v>6118620</v>
      </c>
    </row>
    <row r="12" spans="1:3">
      <c r="A12" s="4" t="s">
        <v>574</v>
      </c>
      <c r="B12" s="4" t="s">
        <v>575</v>
      </c>
      <c r="C12" s="4" t="s">
        <v>575</v>
      </c>
    </row>
    <row r="13" spans="1:3">
      <c r="A13" s="4" t="s">
        <v>576</v>
      </c>
      <c r="B13" s="6" t="n">
        <v>10246160</v>
      </c>
      <c r="C13" s="6" t="n">
        <v>8158160</v>
      </c>
    </row>
    <row r="14" spans="1:3">
      <c r="A14" s="4" t="s">
        <v>577</v>
      </c>
      <c r="B14" s="4" t="s">
        <v>578</v>
      </c>
      <c r="C14" s="4" t="s">
        <v>578</v>
      </c>
    </row>
    <row r="15" spans="1:3">
      <c r="A15" s="4" t="s">
        <v>579</v>
      </c>
      <c r="B15" s="6" t="n">
        <v>13176530</v>
      </c>
      <c r="C15" s="6" t="n">
        <v>12362866</v>
      </c>
    </row>
    <row r="16" spans="1:3">
      <c r="A16" s="4" t="s">
        <v>580</v>
      </c>
      <c r="B16" s="4" t="s">
        <v>581</v>
      </c>
      <c r="C16" s="4" t="s">
        <v>582</v>
      </c>
    </row>
    <row r="17" spans="1:3">
      <c r="A17" s="4" t="s">
        <v>583</v>
      </c>
      <c r="B17" s="6" t="n">
        <v>10246160</v>
      </c>
      <c r="C17" s="6" t="n">
        <v>8158160</v>
      </c>
    </row>
    <row r="18" spans="1:3">
      <c r="A18" s="4" t="s">
        <v>584</v>
      </c>
      <c r="B18" s="4" t="s">
        <v>578</v>
      </c>
      <c r="C18" s="4" t="s">
        <v>578</v>
      </c>
    </row>
    <row r="19" spans="1:3">
      <c r="A19" s="4" t="s">
        <v>585</v>
      </c>
      <c r="B19" s="6" t="n">
        <v>12807700</v>
      </c>
      <c r="C19" s="6" t="n">
        <v>10197700</v>
      </c>
    </row>
    <row r="20" spans="1:3">
      <c r="A20" s="4" t="s">
        <v>586</v>
      </c>
      <c r="B20" s="4" t="s">
        <v>587</v>
      </c>
      <c r="C20" s="4" t="s">
        <v>587</v>
      </c>
    </row>
    <row r="21" spans="1:3">
      <c r="A21" s="4" t="s">
        <v>588</v>
      </c>
      <c r="B21" s="6" t="n">
        <v>12135085</v>
      </c>
      <c r="C21" s="6" t="n">
        <v>11542127</v>
      </c>
    </row>
    <row r="22" spans="1:3">
      <c r="A22" s="4" t="s">
        <v>589</v>
      </c>
      <c r="B22" s="4" t="s">
        <v>590</v>
      </c>
      <c r="C22" s="4" t="s">
        <v>591</v>
      </c>
    </row>
    <row r="23" spans="1:3">
      <c r="A23" s="4" t="s">
        <v>592</v>
      </c>
      <c r="B23" s="6" t="n">
        <v>6186160</v>
      </c>
      <c r="C23" s="6" t="n">
        <v>5411280</v>
      </c>
    </row>
    <row r="24" spans="1:3">
      <c r="A24" s="4" t="s">
        <v>593</v>
      </c>
      <c r="B24" s="4" t="s">
        <v>594</v>
      </c>
      <c r="C24" s="4" t="s">
        <v>594</v>
      </c>
    </row>
    <row r="25" spans="1:3">
      <c r="A25" s="4" t="s">
        <v>595</v>
      </c>
      <c r="B25" s="6" t="n">
        <v>7732700</v>
      </c>
      <c r="C25" s="6" t="n">
        <v>6764100</v>
      </c>
    </row>
    <row r="26" spans="1:3">
      <c r="A26" s="4" t="s">
        <v>596</v>
      </c>
      <c r="B26" s="4" t="s">
        <v>597</v>
      </c>
      <c r="C26" s="4" t="s">
        <v>5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4"/>
  </cols>
  <sheetData>
    <row r="1" spans="1:2">
      <c r="A1" s="1" t="s">
        <v>598</v>
      </c>
      <c r="B1" s="2" t="s">
        <v>2</v>
      </c>
    </row>
    <row r="2" spans="1:2">
      <c r="A2" s="3" t="s">
        <v>202</v>
      </c>
    </row>
    <row r="3" spans="1:2">
      <c r="A3" s="4" t="s">
        <v>599</v>
      </c>
      <c r="B3" s="4" t="s">
        <v>600</v>
      </c>
    </row>
    <row r="4" spans="1:2">
      <c r="A4" s="4" t="s">
        <v>601</v>
      </c>
      <c r="B4" s="4" t="s">
        <v>602</v>
      </c>
    </row>
    <row r="5" spans="1:2">
      <c r="A5" s="4" t="s">
        <v>603</v>
      </c>
      <c r="B5" s="4" t="s">
        <v>604</v>
      </c>
    </row>
    <row r="6" spans="1:2">
      <c r="A6" s="4" t="s">
        <v>605</v>
      </c>
      <c r="B6" s="4" t="s">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205</v>
      </c>
    </row>
    <row r="4" spans="1:3">
      <c r="A4" s="4" t="s">
        <v>607</v>
      </c>
      <c r="B4" s="4" t="s">
        <v>608</v>
      </c>
    </row>
    <row r="5" spans="1:3">
      <c r="A5" s="4" t="s">
        <v>609</v>
      </c>
      <c r="B5" s="4" t="s">
        <v>610</v>
      </c>
    </row>
    <row r="6" spans="1:3">
      <c r="A6" s="4" t="s">
        <v>611</v>
      </c>
      <c r="B6" s="4" t="s">
        <v>401</v>
      </c>
    </row>
    <row r="7" spans="1:3">
      <c r="A7" s="4" t="s">
        <v>612</v>
      </c>
      <c r="B7" s="6" t="n">
        <v>37686</v>
      </c>
      <c r="C7" s="6" t="n">
        <v>306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3</v>
      </c>
      <c r="B1" s="2" t="s">
        <v>2</v>
      </c>
      <c r="C1" s="2" t="s">
        <v>32</v>
      </c>
    </row>
    <row r="2" spans="1:3">
      <c r="A2" s="3" t="s">
        <v>614</v>
      </c>
    </row>
    <row r="3" spans="1:3">
      <c r="A3" s="4" t="s">
        <v>615</v>
      </c>
      <c r="B3" s="6" t="n">
        <v>19843127</v>
      </c>
      <c r="C3" s="6" t="n">
        <v>15424319</v>
      </c>
    </row>
    <row r="4" spans="1:3">
      <c r="A4" s="4" t="s">
        <v>616</v>
      </c>
    </row>
    <row r="5" spans="1:3">
      <c r="A5" s="3" t="s">
        <v>614</v>
      </c>
    </row>
    <row r="6" spans="1:3">
      <c r="A6" s="4" t="s">
        <v>615</v>
      </c>
      <c r="B6" s="5" t="n">
        <v>12123427</v>
      </c>
      <c r="C6" s="5" t="n">
        <v>7876738</v>
      </c>
    </row>
    <row r="7" spans="1:3">
      <c r="A7" s="4" t="s">
        <v>617</v>
      </c>
    </row>
    <row r="8" spans="1:3">
      <c r="A8" s="3" t="s">
        <v>614</v>
      </c>
    </row>
    <row r="9" spans="1:3">
      <c r="A9" s="4" t="s">
        <v>615</v>
      </c>
      <c r="B9" s="5" t="n">
        <v>4110849</v>
      </c>
      <c r="C9" s="5" t="n">
        <v>5087261</v>
      </c>
    </row>
    <row r="10" spans="1:3">
      <c r="A10" s="4" t="s">
        <v>618</v>
      </c>
    </row>
    <row r="11" spans="1:3">
      <c r="A11" s="3" t="s">
        <v>614</v>
      </c>
    </row>
    <row r="12" spans="1:3">
      <c r="A12" s="4" t="s">
        <v>615</v>
      </c>
      <c r="B12" s="6" t="n">
        <v>3608851</v>
      </c>
      <c r="C12" s="6" t="n">
        <v>24603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9</v>
      </c>
      <c r="B1" s="2" t="s">
        <v>1</v>
      </c>
    </row>
    <row r="2" spans="1:3">
      <c r="B2" s="2" t="s">
        <v>2</v>
      </c>
      <c r="C2" s="2" t="s">
        <v>32</v>
      </c>
    </row>
    <row r="3" spans="1:3">
      <c r="A3" s="3" t="s">
        <v>208</v>
      </c>
    </row>
    <row r="4" spans="1:3">
      <c r="A4" s="4" t="s">
        <v>348</v>
      </c>
      <c r="B4" s="6" t="n">
        <v>12600</v>
      </c>
    </row>
    <row r="5" spans="1:3">
      <c r="A5" s="4" t="s">
        <v>620</v>
      </c>
      <c r="B5" s="6" t="n">
        <v>69488</v>
      </c>
      <c r="C5" s="6" t="n">
        <v>644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38</v>
      </c>
      <c r="B3" s="6" t="n">
        <v>2616350</v>
      </c>
      <c r="C3" s="6" t="n">
        <v>3226407</v>
      </c>
    </row>
    <row r="4" spans="1:3">
      <c r="A4" s="4" t="s">
        <v>623</v>
      </c>
    </row>
    <row r="5" spans="1:3">
      <c r="A5" s="3" t="s">
        <v>622</v>
      </c>
    </row>
    <row r="6" spans="1:3">
      <c r="A6" s="4" t="s">
        <v>38</v>
      </c>
      <c r="B6" s="5" t="n">
        <v>195316</v>
      </c>
      <c r="C6" s="5" t="n">
        <v>199735</v>
      </c>
    </row>
    <row r="7" spans="1:3">
      <c r="A7" s="4" t="s">
        <v>624</v>
      </c>
    </row>
    <row r="8" spans="1:3">
      <c r="A8" s="3" t="s">
        <v>622</v>
      </c>
    </row>
    <row r="9" spans="1:3">
      <c r="A9" s="4" t="s">
        <v>38</v>
      </c>
      <c r="B9" s="5" t="n">
        <v>2421034</v>
      </c>
      <c r="C9" s="5" t="n">
        <v>3026672</v>
      </c>
    </row>
    <row r="10" spans="1:3">
      <c r="A10" s="4" t="s">
        <v>625</v>
      </c>
    </row>
    <row r="11" spans="1:3">
      <c r="A11" s="3" t="s">
        <v>622</v>
      </c>
    </row>
    <row r="12" spans="1:3">
      <c r="A12" s="4" t="s">
        <v>38</v>
      </c>
      <c r="B12" s="5" t="n">
        <v>0</v>
      </c>
      <c r="C12" s="5" t="n">
        <v>0</v>
      </c>
    </row>
    <row r="13" spans="1:3">
      <c r="A13" s="4" t="s">
        <v>626</v>
      </c>
    </row>
    <row r="14" spans="1:3">
      <c r="A14" s="3" t="s">
        <v>622</v>
      </c>
    </row>
    <row r="15" spans="1:3">
      <c r="A15" s="4" t="s">
        <v>38</v>
      </c>
      <c r="B15" s="5" t="n">
        <v>519258</v>
      </c>
      <c r="C15" s="5" t="n">
        <v>644558</v>
      </c>
    </row>
    <row r="16" spans="1:3">
      <c r="A16" s="4" t="s">
        <v>627</v>
      </c>
    </row>
    <row r="17" spans="1:3">
      <c r="A17" s="3" t="s">
        <v>622</v>
      </c>
    </row>
    <row r="18" spans="1:3">
      <c r="A18" s="4" t="s">
        <v>38</v>
      </c>
      <c r="B18" s="5" t="n">
        <v>1599878</v>
      </c>
      <c r="C18" s="5" t="n">
        <v>1878947</v>
      </c>
    </row>
    <row r="19" spans="1:3">
      <c r="A19" s="4" t="s">
        <v>628</v>
      </c>
    </row>
    <row r="20" spans="1:3">
      <c r="A20" s="3" t="s">
        <v>622</v>
      </c>
    </row>
    <row r="21" spans="1:3">
      <c r="A21" s="4" t="s">
        <v>38</v>
      </c>
      <c r="B21" s="5" t="n">
        <v>301898</v>
      </c>
      <c r="C21" s="5" t="n">
        <v>503167</v>
      </c>
    </row>
    <row r="22" spans="1:3">
      <c r="A22" s="4" t="s">
        <v>629</v>
      </c>
    </row>
    <row r="23" spans="1:3">
      <c r="A23" s="3" t="s">
        <v>622</v>
      </c>
    </row>
    <row r="24" spans="1:3">
      <c r="A24" s="4" t="s">
        <v>38</v>
      </c>
      <c r="B24" s="5" t="n">
        <v>195316</v>
      </c>
      <c r="C24" s="5" t="n">
        <v>199735</v>
      </c>
    </row>
    <row r="25" spans="1:3">
      <c r="A25" s="4" t="s">
        <v>630</v>
      </c>
    </row>
    <row r="26" spans="1:3">
      <c r="A26" s="3" t="s">
        <v>622</v>
      </c>
    </row>
    <row r="27" spans="1:3">
      <c r="A27" s="4" t="s">
        <v>38</v>
      </c>
      <c r="B27" s="5" t="n">
        <v>0</v>
      </c>
      <c r="C27" s="5" t="n">
        <v>0</v>
      </c>
    </row>
    <row r="28" spans="1:3">
      <c r="A28" s="4" t="s">
        <v>631</v>
      </c>
    </row>
    <row r="29" spans="1:3">
      <c r="A29" s="3" t="s">
        <v>622</v>
      </c>
    </row>
    <row r="30" spans="1:3">
      <c r="A30" s="4" t="s">
        <v>38</v>
      </c>
      <c r="B30" s="5" t="n">
        <v>0</v>
      </c>
      <c r="C30" s="5" t="n">
        <v>0</v>
      </c>
    </row>
    <row r="31" spans="1:3">
      <c r="A31" s="4" t="s">
        <v>632</v>
      </c>
    </row>
    <row r="32" spans="1:3">
      <c r="A32" s="3" t="s">
        <v>622</v>
      </c>
    </row>
    <row r="33" spans="1:3">
      <c r="A33" s="4" t="s">
        <v>38</v>
      </c>
      <c r="B33" s="5" t="n">
        <v>0</v>
      </c>
      <c r="C33" s="5" t="n">
        <v>0</v>
      </c>
    </row>
    <row r="34" spans="1:3">
      <c r="A34" s="4" t="s">
        <v>633</v>
      </c>
    </row>
    <row r="35" spans="1:3">
      <c r="A35" s="3" t="s">
        <v>622</v>
      </c>
    </row>
    <row r="36" spans="1:3">
      <c r="A36" s="4" t="s">
        <v>38</v>
      </c>
      <c r="B36" s="5" t="n">
        <v>195316</v>
      </c>
      <c r="C36" s="5" t="n">
        <v>199735</v>
      </c>
    </row>
    <row r="37" spans="1:3">
      <c r="A37" s="4" t="s">
        <v>634</v>
      </c>
    </row>
    <row r="38" spans="1:3">
      <c r="A38" s="3" t="s">
        <v>622</v>
      </c>
    </row>
    <row r="39" spans="1:3">
      <c r="A39" s="4" t="s">
        <v>38</v>
      </c>
      <c r="B39" s="5" t="n">
        <v>519258</v>
      </c>
      <c r="C39" s="5" t="n">
        <v>644558</v>
      </c>
    </row>
    <row r="40" spans="1:3">
      <c r="A40" s="4" t="s">
        <v>635</v>
      </c>
    </row>
    <row r="41" spans="1:3">
      <c r="A41" s="3" t="s">
        <v>622</v>
      </c>
    </row>
    <row r="42" spans="1:3">
      <c r="A42" s="4" t="s">
        <v>38</v>
      </c>
      <c r="B42" s="5" t="n">
        <v>1599878</v>
      </c>
      <c r="C42" s="5" t="n">
        <v>1878947</v>
      </c>
    </row>
    <row r="43" spans="1:3">
      <c r="A43" s="4" t="s">
        <v>636</v>
      </c>
    </row>
    <row r="44" spans="1:3">
      <c r="A44" s="3" t="s">
        <v>622</v>
      </c>
    </row>
    <row r="45" spans="1:3">
      <c r="A45" s="4" t="s">
        <v>38</v>
      </c>
      <c r="B45" s="5" t="n">
        <v>301898</v>
      </c>
      <c r="C45" s="5" t="n">
        <v>503167</v>
      </c>
    </row>
    <row r="46" spans="1:3">
      <c r="A46" s="4" t="s">
        <v>637</v>
      </c>
    </row>
    <row r="47" spans="1:3">
      <c r="A47" s="3" t="s">
        <v>622</v>
      </c>
    </row>
    <row r="48" spans="1:3">
      <c r="A48" s="4" t="s">
        <v>38</v>
      </c>
      <c r="B48" s="5" t="n">
        <v>0</v>
      </c>
      <c r="C48" s="5" t="n">
        <v>0</v>
      </c>
    </row>
    <row r="49" spans="1:3">
      <c r="A49" s="4" t="s">
        <v>638</v>
      </c>
    </row>
    <row r="50" spans="1:3">
      <c r="A50" s="3" t="s">
        <v>622</v>
      </c>
    </row>
    <row r="51" spans="1:3">
      <c r="A51" s="4" t="s">
        <v>38</v>
      </c>
      <c r="B51" s="5" t="n">
        <v>0</v>
      </c>
      <c r="C51" s="5" t="n">
        <v>0</v>
      </c>
    </row>
    <row r="52" spans="1:3">
      <c r="A52" s="4" t="s">
        <v>639</v>
      </c>
    </row>
    <row r="53" spans="1:3">
      <c r="A53" s="3" t="s">
        <v>622</v>
      </c>
    </row>
    <row r="54" spans="1:3">
      <c r="A54" s="4" t="s">
        <v>38</v>
      </c>
      <c r="B54" s="5" t="n">
        <v>0</v>
      </c>
      <c r="C54" s="5" t="n">
        <v>0</v>
      </c>
    </row>
    <row r="55" spans="1:3">
      <c r="A55" s="4" t="s">
        <v>640</v>
      </c>
    </row>
    <row r="56" spans="1:3">
      <c r="A56" s="3" t="s">
        <v>622</v>
      </c>
    </row>
    <row r="57" spans="1:3">
      <c r="A57" s="4" t="s">
        <v>38</v>
      </c>
      <c r="B57" s="5" t="n">
        <v>0</v>
      </c>
      <c r="C57" s="5" t="n">
        <v>0</v>
      </c>
    </row>
    <row r="58" spans="1:3">
      <c r="A58" s="4" t="s">
        <v>641</v>
      </c>
    </row>
    <row r="59" spans="1:3">
      <c r="A59" s="3" t="s">
        <v>622</v>
      </c>
    </row>
    <row r="60" spans="1:3">
      <c r="A60" s="4" t="s">
        <v>38</v>
      </c>
      <c r="B60" s="6" t="n">
        <v>0</v>
      </c>
      <c r="C6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2</v>
      </c>
      <c r="B1" s="2" t="s">
        <v>1</v>
      </c>
    </row>
    <row r="2" spans="1:3">
      <c r="B2" s="2" t="s">
        <v>2</v>
      </c>
      <c r="C2" s="2" t="s">
        <v>32</v>
      </c>
    </row>
    <row r="3" spans="1:3">
      <c r="A3" s="3" t="s">
        <v>643</v>
      </c>
    </row>
    <row r="4" spans="1:3">
      <c r="A4" s="4" t="s">
        <v>40</v>
      </c>
      <c r="C4" s="6" t="n">
        <v>19941867</v>
      </c>
    </row>
    <row r="5" spans="1:3">
      <c r="A5" s="4" t="s">
        <v>625</v>
      </c>
    </row>
    <row r="6" spans="1:3">
      <c r="A6" s="3" t="s">
        <v>643</v>
      </c>
    </row>
    <row r="7" spans="1:3">
      <c r="A7" s="4" t="s">
        <v>40</v>
      </c>
      <c r="C7" s="5" t="n">
        <v>19941867</v>
      </c>
    </row>
    <row r="8" spans="1:3">
      <c r="A8" s="4" t="s">
        <v>644</v>
      </c>
    </row>
    <row r="9" spans="1:3">
      <c r="A9" s="3" t="s">
        <v>643</v>
      </c>
    </row>
    <row r="10" spans="1:3">
      <c r="A10" s="4" t="s">
        <v>645</v>
      </c>
      <c r="B10" s="6" t="n">
        <v>59932</v>
      </c>
      <c r="C10" s="6" t="n">
        <v>59932</v>
      </c>
    </row>
    <row r="11" spans="1:3">
      <c r="A11" s="4" t="s">
        <v>646</v>
      </c>
      <c r="B11" s="4" t="s">
        <v>587</v>
      </c>
      <c r="C11" s="4" t="s">
        <v>587</v>
      </c>
    </row>
    <row r="12" spans="1:3">
      <c r="A12" s="4" t="s">
        <v>647</v>
      </c>
      <c r="B12" s="4" t="s">
        <v>587</v>
      </c>
      <c r="C12" s="4" t="s">
        <v>587</v>
      </c>
    </row>
    <row r="13" spans="1:3">
      <c r="A13" s="4" t="s">
        <v>648</v>
      </c>
    </row>
    <row r="14" spans="1:3">
      <c r="A14" s="3" t="s">
        <v>643</v>
      </c>
    </row>
    <row r="15" spans="1:3">
      <c r="A15" s="4" t="s">
        <v>646</v>
      </c>
      <c r="B15" s="4" t="s">
        <v>587</v>
      </c>
      <c r="C15" s="4" t="s">
        <v>587</v>
      </c>
    </row>
    <row r="16" spans="1:3">
      <c r="A16" s="4" t="s">
        <v>647</v>
      </c>
      <c r="B16" s="4" t="s">
        <v>587</v>
      </c>
      <c r="C16" s="4" t="s">
        <v>587</v>
      </c>
    </row>
    <row r="17" spans="1:3">
      <c r="A17" s="4" t="s">
        <v>649</v>
      </c>
    </row>
    <row r="18" spans="1:3">
      <c r="A18" s="3" t="s">
        <v>643</v>
      </c>
    </row>
    <row r="19" spans="1:3">
      <c r="A19" s="4" t="s">
        <v>40</v>
      </c>
      <c r="C19" s="6" t="n">
        <v>19941867</v>
      </c>
    </row>
    <row r="20" spans="1:3">
      <c r="A20" s="4" t="s">
        <v>650</v>
      </c>
    </row>
    <row r="21" spans="1:3">
      <c r="A21" s="3" t="s">
        <v>643</v>
      </c>
    </row>
    <row r="22" spans="1:3">
      <c r="A22" s="4" t="s">
        <v>651</v>
      </c>
      <c r="C22" s="4" t="s">
        <v>652</v>
      </c>
    </row>
    <row r="23" spans="1:3">
      <c r="A23" s="4" t="s">
        <v>653</v>
      </c>
      <c r="C23" s="4" t="s">
        <v>654</v>
      </c>
    </row>
    <row r="24" spans="1:3">
      <c r="A24" s="4" t="s">
        <v>655</v>
      </c>
    </row>
    <row r="25" spans="1:3">
      <c r="A25" s="3" t="s">
        <v>643</v>
      </c>
    </row>
    <row r="26" spans="1:3">
      <c r="A26" s="4" t="s">
        <v>651</v>
      </c>
      <c r="C26" s="4" t="s">
        <v>656</v>
      </c>
    </row>
    <row r="27" spans="1:3">
      <c r="A27" s="4" t="s">
        <v>653</v>
      </c>
      <c r="C27" s="4" t="s">
        <v>657</v>
      </c>
    </row>
    <row r="28" spans="1:3">
      <c r="A28" s="4" t="s">
        <v>658</v>
      </c>
    </row>
    <row r="29" spans="1:3">
      <c r="A29" s="3" t="s">
        <v>643</v>
      </c>
    </row>
    <row r="30" spans="1:3">
      <c r="A30" s="4" t="s">
        <v>651</v>
      </c>
      <c r="C30" s="4" t="s">
        <v>659</v>
      </c>
    </row>
    <row r="31" spans="1:3">
      <c r="A31" s="4" t="s">
        <v>653</v>
      </c>
      <c r="C31" s="4" t="s">
        <v>6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1</v>
      </c>
      <c r="B1" s="2" t="s">
        <v>2</v>
      </c>
      <c r="C1" s="2" t="s">
        <v>32</v>
      </c>
    </row>
    <row r="2" spans="1:3">
      <c r="A2" s="3" t="s">
        <v>662</v>
      </c>
    </row>
    <row r="3" spans="1:3">
      <c r="A3" s="4" t="s">
        <v>37</v>
      </c>
      <c r="B3" s="6" t="n">
        <v>943000</v>
      </c>
      <c r="C3" s="6" t="n">
        <v>1390000</v>
      </c>
    </row>
    <row r="4" spans="1:3">
      <c r="A4" s="3" t="s">
        <v>76</v>
      </c>
    </row>
    <row r="5" spans="1:3">
      <c r="A5" s="4" t="s">
        <v>663</v>
      </c>
      <c r="B5" s="5" t="n">
        <v>2616350</v>
      </c>
      <c r="C5" s="5" t="n">
        <v>3226407</v>
      </c>
    </row>
    <row r="6" spans="1:3">
      <c r="A6" s="4" t="s">
        <v>664</v>
      </c>
      <c r="B6" s="5" t="n">
        <v>9494</v>
      </c>
      <c r="C6" s="5" t="n">
        <v>13735</v>
      </c>
    </row>
    <row r="7" spans="1:3">
      <c r="A7" s="4" t="s">
        <v>40</v>
      </c>
      <c r="C7" s="5" t="n">
        <v>19941867</v>
      </c>
    </row>
    <row r="8" spans="1:3">
      <c r="A8" s="4" t="s">
        <v>44</v>
      </c>
      <c r="B8" s="5" t="n">
        <v>476417</v>
      </c>
      <c r="C8" s="5" t="n">
        <v>413055</v>
      </c>
    </row>
    <row r="9" spans="1:3">
      <c r="A9" s="3" t="s">
        <v>665</v>
      </c>
    </row>
    <row r="10" spans="1:3">
      <c r="A10" s="4" t="s">
        <v>61</v>
      </c>
      <c r="B10" s="5" t="n">
        <v>206597</v>
      </c>
      <c r="C10" s="5" t="n">
        <v>167427</v>
      </c>
    </row>
    <row r="11" spans="1:3">
      <c r="A11" s="4" t="s">
        <v>666</v>
      </c>
    </row>
    <row r="12" spans="1:3">
      <c r="A12" s="3" t="s">
        <v>662</v>
      </c>
    </row>
    <row r="13" spans="1:3">
      <c r="A13" s="4" t="s">
        <v>36</v>
      </c>
      <c r="B13" s="5" t="n">
        <v>16478066</v>
      </c>
      <c r="C13" s="5" t="n">
        <v>6831479</v>
      </c>
    </row>
    <row r="14" spans="1:3">
      <c r="A14" s="4" t="s">
        <v>37</v>
      </c>
      <c r="B14" s="5" t="n">
        <v>943000</v>
      </c>
      <c r="C14" s="5" t="n">
        <v>1390000</v>
      </c>
    </row>
    <row r="15" spans="1:3">
      <c r="A15" s="3" t="s">
        <v>76</v>
      </c>
    </row>
    <row r="16" spans="1:3">
      <c r="A16" s="4" t="s">
        <v>663</v>
      </c>
      <c r="B16" s="5" t="n">
        <v>2616350</v>
      </c>
      <c r="C16" s="5" t="n">
        <v>3226407</v>
      </c>
    </row>
    <row r="17" spans="1:3">
      <c r="A17" s="4" t="s">
        <v>664</v>
      </c>
      <c r="B17" s="5" t="n">
        <v>9797</v>
      </c>
      <c r="C17" s="5" t="n">
        <v>14130</v>
      </c>
    </row>
    <row r="18" spans="1:3">
      <c r="A18" s="4" t="s">
        <v>40</v>
      </c>
      <c r="C18" s="5" t="n">
        <v>19941867</v>
      </c>
    </row>
    <row r="19" spans="1:3">
      <c r="A19" s="4" t="s">
        <v>667</v>
      </c>
      <c r="B19" s="5" t="n">
        <v>140574537</v>
      </c>
      <c r="C19" s="5" t="n">
        <v>103747049</v>
      </c>
    </row>
    <row r="20" spans="1:3">
      <c r="A20" s="4" t="s">
        <v>44</v>
      </c>
      <c r="B20" s="5" t="n">
        <v>476417</v>
      </c>
      <c r="C20" s="5" t="n">
        <v>413055</v>
      </c>
    </row>
    <row r="21" spans="1:3">
      <c r="A21" s="4" t="s">
        <v>668</v>
      </c>
      <c r="B21" s="5" t="n">
        <v>2162600</v>
      </c>
      <c r="C21" s="5" t="n">
        <v>1349300</v>
      </c>
    </row>
    <row r="22" spans="1:3">
      <c r="A22" s="3" t="s">
        <v>665</v>
      </c>
    </row>
    <row r="23" spans="1:3">
      <c r="A23" s="4" t="s">
        <v>81</v>
      </c>
      <c r="B23" s="5" t="n">
        <v>132430024</v>
      </c>
      <c r="C23" s="5" t="n">
        <v>109370884</v>
      </c>
    </row>
    <row r="24" spans="1:3">
      <c r="A24" s="4" t="s">
        <v>669</v>
      </c>
      <c r="B24" s="5" t="n">
        <v>26416200</v>
      </c>
      <c r="C24" s="5" t="n">
        <v>19124500</v>
      </c>
    </row>
    <row r="25" spans="1:3">
      <c r="A25" s="4" t="s">
        <v>61</v>
      </c>
      <c r="B25" s="5" t="n">
        <v>206597</v>
      </c>
      <c r="C25" s="5" t="n">
        <v>167427</v>
      </c>
    </row>
    <row r="26" spans="1:3">
      <c r="A26" s="4" t="s">
        <v>367</v>
      </c>
    </row>
    <row r="27" spans="1:3">
      <c r="A27" s="3" t="s">
        <v>662</v>
      </c>
    </row>
    <row r="28" spans="1:3">
      <c r="A28" s="4" t="s">
        <v>36</v>
      </c>
      <c r="B28" s="5" t="n">
        <v>16478066</v>
      </c>
      <c r="C28" s="5" t="n">
        <v>6831479</v>
      </c>
    </row>
    <row r="29" spans="1:3">
      <c r="A29" s="4" t="s">
        <v>37</v>
      </c>
      <c r="B29" s="5" t="n">
        <v>946497</v>
      </c>
      <c r="C29" s="5" t="n">
        <v>1426000</v>
      </c>
    </row>
    <row r="30" spans="1:3">
      <c r="A30" s="3" t="s">
        <v>76</v>
      </c>
    </row>
    <row r="31" spans="1:3">
      <c r="A31" s="4" t="s">
        <v>663</v>
      </c>
      <c r="B31" s="5" t="n">
        <v>2616350</v>
      </c>
      <c r="C31" s="5" t="n">
        <v>3226407</v>
      </c>
    </row>
    <row r="32" spans="1:3">
      <c r="A32" s="4" t="s">
        <v>664</v>
      </c>
      <c r="B32" s="5" t="n">
        <v>9494</v>
      </c>
      <c r="C32" s="5" t="n">
        <v>13735</v>
      </c>
    </row>
    <row r="33" spans="1:3">
      <c r="A33" s="4" t="s">
        <v>40</v>
      </c>
      <c r="C33" s="5" t="n">
        <v>19941867</v>
      </c>
    </row>
    <row r="34" spans="1:3">
      <c r="A34" s="4" t="s">
        <v>667</v>
      </c>
      <c r="B34" s="5" t="n">
        <v>139784862</v>
      </c>
      <c r="C34" s="5" t="n">
        <v>104569049</v>
      </c>
    </row>
    <row r="35" spans="1:3">
      <c r="A35" s="4" t="s">
        <v>44</v>
      </c>
      <c r="B35" s="5" t="n">
        <v>476417</v>
      </c>
      <c r="C35" s="5" t="n">
        <v>413055</v>
      </c>
    </row>
    <row r="36" spans="1:3">
      <c r="A36" s="4" t="s">
        <v>668</v>
      </c>
      <c r="B36" s="5" t="n">
        <v>2162600</v>
      </c>
      <c r="C36" s="5" t="n">
        <v>1349300</v>
      </c>
    </row>
    <row r="37" spans="1:3">
      <c r="A37" s="3" t="s">
        <v>665</v>
      </c>
    </row>
    <row r="38" spans="1:3">
      <c r="A38" s="4" t="s">
        <v>81</v>
      </c>
      <c r="B38" s="5" t="n">
        <v>132189024</v>
      </c>
      <c r="C38" s="5" t="n">
        <v>109892884</v>
      </c>
    </row>
    <row r="39" spans="1:3">
      <c r="A39" s="4" t="s">
        <v>669</v>
      </c>
      <c r="B39" s="5" t="n">
        <v>25602500</v>
      </c>
      <c r="C39" s="5" t="n">
        <v>19139500</v>
      </c>
    </row>
    <row r="40" spans="1:3">
      <c r="A40" s="4" t="s">
        <v>61</v>
      </c>
      <c r="B40" s="5" t="n">
        <v>206597</v>
      </c>
      <c r="C40" s="5" t="n">
        <v>167427</v>
      </c>
    </row>
    <row r="41" spans="1:3">
      <c r="A41" s="4" t="s">
        <v>623</v>
      </c>
    </row>
    <row r="42" spans="1:3">
      <c r="A42" s="3" t="s">
        <v>662</v>
      </c>
    </row>
    <row r="43" spans="1:3">
      <c r="A43" s="4" t="s">
        <v>36</v>
      </c>
      <c r="B43" s="5" t="n">
        <v>16478066</v>
      </c>
      <c r="C43" s="5" t="n">
        <v>6831479</v>
      </c>
    </row>
    <row r="44" spans="1:3">
      <c r="A44" s="4" t="s">
        <v>37</v>
      </c>
      <c r="B44" s="5" t="n">
        <v>0</v>
      </c>
      <c r="C44" s="5" t="n">
        <v>0</v>
      </c>
    </row>
    <row r="45" spans="1:3">
      <c r="A45" s="3" t="s">
        <v>76</v>
      </c>
    </row>
    <row r="46" spans="1:3">
      <c r="A46" s="4" t="s">
        <v>663</v>
      </c>
      <c r="B46" s="5" t="n">
        <v>195316</v>
      </c>
      <c r="C46" s="5" t="n">
        <v>199735</v>
      </c>
    </row>
    <row r="47" spans="1:3">
      <c r="A47" s="4" t="s">
        <v>664</v>
      </c>
      <c r="B47" s="5" t="n">
        <v>0</v>
      </c>
      <c r="C47" s="5" t="n">
        <v>0</v>
      </c>
    </row>
    <row r="48" spans="1:3">
      <c r="A48" s="4" t="s">
        <v>40</v>
      </c>
      <c r="C48" s="5" t="n">
        <v>0</v>
      </c>
    </row>
    <row r="49" spans="1:3">
      <c r="A49" s="4" t="s">
        <v>667</v>
      </c>
      <c r="B49" s="5" t="n">
        <v>0</v>
      </c>
      <c r="C49" s="5" t="n">
        <v>0</v>
      </c>
    </row>
    <row r="50" spans="1:3">
      <c r="A50" s="4" t="s">
        <v>44</v>
      </c>
      <c r="B50" s="5" t="n">
        <v>0</v>
      </c>
      <c r="C50" s="5" t="n">
        <v>0</v>
      </c>
    </row>
    <row r="51" spans="1:3">
      <c r="A51" s="4" t="s">
        <v>668</v>
      </c>
      <c r="B51" s="5" t="n">
        <v>0</v>
      </c>
      <c r="C51" s="5" t="n">
        <v>0</v>
      </c>
    </row>
    <row r="52" spans="1:3">
      <c r="A52" s="3" t="s">
        <v>665</v>
      </c>
    </row>
    <row r="53" spans="1:3">
      <c r="A53" s="4" t="s">
        <v>81</v>
      </c>
      <c r="B53" s="5" t="n">
        <v>50730909</v>
      </c>
      <c r="C53" s="5" t="n">
        <v>39330740</v>
      </c>
    </row>
    <row r="54" spans="1:3">
      <c r="A54" s="4" t="s">
        <v>669</v>
      </c>
      <c r="B54" s="5" t="n">
        <v>0</v>
      </c>
      <c r="C54" s="5" t="n">
        <v>0</v>
      </c>
    </row>
    <row r="55" spans="1:3">
      <c r="A55" s="4" t="s">
        <v>61</v>
      </c>
      <c r="B55" s="5" t="n">
        <v>0</v>
      </c>
      <c r="C55" s="5" t="n">
        <v>0</v>
      </c>
    </row>
    <row r="56" spans="1:3">
      <c r="A56" s="4" t="s">
        <v>624</v>
      </c>
    </row>
    <row r="57" spans="1:3">
      <c r="A57" s="3" t="s">
        <v>662</v>
      </c>
    </row>
    <row r="58" spans="1:3">
      <c r="A58" s="4" t="s">
        <v>36</v>
      </c>
      <c r="B58" s="5" t="n">
        <v>0</v>
      </c>
      <c r="C58" s="5" t="n">
        <v>0</v>
      </c>
    </row>
    <row r="59" spans="1:3">
      <c r="A59" s="4" t="s">
        <v>37</v>
      </c>
      <c r="B59" s="5" t="n">
        <v>946497</v>
      </c>
      <c r="C59" s="5" t="n">
        <v>1426000</v>
      </c>
    </row>
    <row r="60" spans="1:3">
      <c r="A60" s="3" t="s">
        <v>76</v>
      </c>
    </row>
    <row r="61" spans="1:3">
      <c r="A61" s="4" t="s">
        <v>663</v>
      </c>
      <c r="B61" s="5" t="n">
        <v>2421034</v>
      </c>
      <c r="C61" s="5" t="n">
        <v>3026672</v>
      </c>
    </row>
    <row r="62" spans="1:3">
      <c r="A62" s="4" t="s">
        <v>664</v>
      </c>
      <c r="B62" s="5" t="n">
        <v>9494</v>
      </c>
      <c r="C62" s="5" t="n">
        <v>13735</v>
      </c>
    </row>
    <row r="63" spans="1:3">
      <c r="A63" s="4" t="s">
        <v>40</v>
      </c>
      <c r="C63" s="5" t="n">
        <v>0</v>
      </c>
    </row>
    <row r="64" spans="1:3">
      <c r="A64" s="4" t="s">
        <v>667</v>
      </c>
      <c r="B64" s="5" t="n">
        <v>0</v>
      </c>
      <c r="C64" s="5" t="n">
        <v>0</v>
      </c>
    </row>
    <row r="65" spans="1:3">
      <c r="A65" s="4" t="s">
        <v>44</v>
      </c>
      <c r="B65" s="5" t="n">
        <v>476417</v>
      </c>
      <c r="C65" s="5" t="n">
        <v>413055</v>
      </c>
    </row>
    <row r="66" spans="1:3">
      <c r="A66" s="4" t="s">
        <v>668</v>
      </c>
      <c r="B66" s="5" t="n">
        <v>0</v>
      </c>
      <c r="C66" s="5" t="n">
        <v>0</v>
      </c>
    </row>
    <row r="67" spans="1:3">
      <c r="A67" s="3" t="s">
        <v>665</v>
      </c>
    </row>
    <row r="68" spans="1:3">
      <c r="A68" s="4" t="s">
        <v>81</v>
      </c>
      <c r="B68" s="5" t="n">
        <v>0</v>
      </c>
      <c r="C68" s="5" t="n">
        <v>0</v>
      </c>
    </row>
    <row r="69" spans="1:3">
      <c r="A69" s="4" t="s">
        <v>669</v>
      </c>
      <c r="B69" s="5" t="n">
        <v>25602500</v>
      </c>
      <c r="C69" s="5" t="n">
        <v>19139500</v>
      </c>
    </row>
    <row r="70" spans="1:3">
      <c r="A70" s="4" t="s">
        <v>61</v>
      </c>
      <c r="B70" s="5" t="n">
        <v>206597</v>
      </c>
      <c r="C70" s="5" t="n">
        <v>167427</v>
      </c>
    </row>
    <row r="71" spans="1:3">
      <c r="A71" s="4" t="s">
        <v>625</v>
      </c>
    </row>
    <row r="72" spans="1:3">
      <c r="A72" s="3" t="s">
        <v>662</v>
      </c>
    </row>
    <row r="73" spans="1:3">
      <c r="A73" s="4" t="s">
        <v>36</v>
      </c>
      <c r="B73" s="5" t="n">
        <v>0</v>
      </c>
      <c r="C73" s="5" t="n">
        <v>0</v>
      </c>
    </row>
    <row r="74" spans="1:3">
      <c r="A74" s="4" t="s">
        <v>37</v>
      </c>
      <c r="B74" s="5" t="n">
        <v>0</v>
      </c>
      <c r="C74" s="5" t="n">
        <v>0</v>
      </c>
    </row>
    <row r="75" spans="1:3">
      <c r="A75" s="3" t="s">
        <v>76</v>
      </c>
    </row>
    <row r="76" spans="1:3">
      <c r="A76" s="4" t="s">
        <v>663</v>
      </c>
      <c r="B76" s="5" t="n">
        <v>0</v>
      </c>
      <c r="C76" s="5" t="n">
        <v>0</v>
      </c>
    </row>
    <row r="77" spans="1:3">
      <c r="A77" s="4" t="s">
        <v>664</v>
      </c>
      <c r="B77" s="5" t="n">
        <v>0</v>
      </c>
      <c r="C77" s="5" t="n">
        <v>0</v>
      </c>
    </row>
    <row r="78" spans="1:3">
      <c r="A78" s="4" t="s">
        <v>40</v>
      </c>
      <c r="C78" s="5" t="n">
        <v>19941867</v>
      </c>
    </row>
    <row r="79" spans="1:3">
      <c r="A79" s="4" t="s">
        <v>667</v>
      </c>
      <c r="B79" s="5" t="n">
        <v>139784862</v>
      </c>
      <c r="C79" s="5" t="n">
        <v>104569049</v>
      </c>
    </row>
    <row r="80" spans="1:3">
      <c r="A80" s="4" t="s">
        <v>44</v>
      </c>
      <c r="B80" s="5" t="n">
        <v>0</v>
      </c>
      <c r="C80" s="5" t="n">
        <v>0</v>
      </c>
    </row>
    <row r="81" spans="1:3">
      <c r="A81" s="4" t="s">
        <v>668</v>
      </c>
      <c r="B81" s="5" t="n">
        <v>2162600</v>
      </c>
      <c r="C81" s="5" t="n">
        <v>1349300</v>
      </c>
    </row>
    <row r="82" spans="1:3">
      <c r="A82" s="3" t="s">
        <v>665</v>
      </c>
    </row>
    <row r="83" spans="1:3">
      <c r="A83" s="4" t="s">
        <v>81</v>
      </c>
      <c r="B83" s="5" t="n">
        <v>81458115</v>
      </c>
      <c r="C83" s="5" t="n">
        <v>70562144</v>
      </c>
    </row>
    <row r="84" spans="1:3">
      <c r="A84" s="4" t="s">
        <v>669</v>
      </c>
      <c r="B84" s="5" t="n">
        <v>0</v>
      </c>
      <c r="C84" s="5" t="n">
        <v>0</v>
      </c>
    </row>
    <row r="85" spans="1:3">
      <c r="A85" s="4" t="s">
        <v>61</v>
      </c>
      <c r="B85" s="6" t="n">
        <v>0</v>
      </c>
      <c r="C8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47388</v>
      </c>
    </row>
    <row r="5" spans="1:3">
      <c r="A5" s="4" t="s">
        <v>673</v>
      </c>
      <c r="B5" s="5" t="n">
        <v>27761</v>
      </c>
      <c r="C5" s="6" t="n">
        <v>-53917</v>
      </c>
    </row>
    <row r="6" spans="1:3">
      <c r="A6" s="4" t="s">
        <v>674</v>
      </c>
      <c r="B6" s="5" t="n">
        <v>-23487</v>
      </c>
      <c r="C6" s="5" t="n">
        <v>-47388</v>
      </c>
    </row>
    <row r="7" spans="1:3">
      <c r="A7" s="4" t="s">
        <v>675</v>
      </c>
    </row>
    <row r="8" spans="1:3">
      <c r="A8" s="3" t="s">
        <v>671</v>
      </c>
    </row>
    <row r="9" spans="1:3">
      <c r="A9" s="4" t="s">
        <v>672</v>
      </c>
      <c r="B9" s="5" t="n">
        <v>-47388</v>
      </c>
      <c r="C9" s="5" t="n">
        <v>6529</v>
      </c>
    </row>
    <row r="10" spans="1:3">
      <c r="A10" s="4" t="s">
        <v>676</v>
      </c>
      <c r="B10" s="5" t="n">
        <v>28124</v>
      </c>
      <c r="C10" s="5" t="n">
        <v>-53454</v>
      </c>
    </row>
    <row r="11" spans="1:3">
      <c r="A11" s="4" t="s">
        <v>677</v>
      </c>
      <c r="B11" s="5" t="n">
        <v>-363</v>
      </c>
      <c r="C11" s="5" t="n">
        <v>-463</v>
      </c>
    </row>
    <row r="12" spans="1:3">
      <c r="A12" s="4" t="s">
        <v>673</v>
      </c>
      <c r="B12" s="5" t="n">
        <v>27761</v>
      </c>
      <c r="C12" s="5" t="n">
        <v>-53917</v>
      </c>
    </row>
    <row r="13" spans="1:3">
      <c r="A13" s="4" t="s">
        <v>678</v>
      </c>
      <c r="B13" s="5" t="n">
        <v>-3860</v>
      </c>
      <c r="C13" s="5" t="n">
        <v>0</v>
      </c>
    </row>
    <row r="14" spans="1:3">
      <c r="A14" s="4" t="s">
        <v>674</v>
      </c>
      <c r="B14" s="6" t="n">
        <v>-23487</v>
      </c>
      <c r="C14" s="6" t="n">
        <v>-473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680</v>
      </c>
    </row>
    <row r="2" spans="1:2">
      <c r="B2" s="2" t="s">
        <v>681</v>
      </c>
    </row>
    <row r="3" spans="1:2">
      <c r="A3" s="3" t="s">
        <v>682</v>
      </c>
    </row>
    <row r="4" spans="1:2">
      <c r="A4" s="4" t="s">
        <v>683</v>
      </c>
      <c r="B4" s="5" t="n">
        <v>1011712</v>
      </c>
    </row>
    <row r="5" spans="1:2">
      <c r="A5" s="4" t="s">
        <v>684</v>
      </c>
      <c r="B5" s="6" t="n">
        <v>10</v>
      </c>
    </row>
    <row r="6" spans="1:2">
      <c r="A6" s="4" t="s">
        <v>685</v>
      </c>
      <c r="B6" s="4" t="s">
        <v>686</v>
      </c>
    </row>
    <row r="7" spans="1:2">
      <c r="A7" s="4" t="s">
        <v>687</v>
      </c>
      <c r="B7" s="7" t="n">
        <v>10.1</v>
      </c>
    </row>
    <row r="8" spans="1:2">
      <c r="A8" s="4" t="s">
        <v>688</v>
      </c>
      <c r="B8" s="7" t="n">
        <v>1.3</v>
      </c>
    </row>
    <row r="9" spans="1:2">
      <c r="A9" s="4" t="s">
        <v>689</v>
      </c>
    </row>
    <row r="10" spans="1:2">
      <c r="A10" s="3" t="s">
        <v>682</v>
      </c>
    </row>
    <row r="11" spans="1:2">
      <c r="A11" s="4" t="s">
        <v>683</v>
      </c>
      <c r="B11" s="5" t="n">
        <v>1236538</v>
      </c>
    </row>
    <row r="12" spans="1:2">
      <c r="A12" s="4" t="s">
        <v>690</v>
      </c>
      <c r="B12" s="4" t="s">
        <v>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06:00Z</dcterms:created>
  <dcterms:modified xmlns:dcterms="http://purl.org/dc/terms/" xmlns:xsi="http://www.w3.org/2001/XMLSchema-instance" xsi:type="dcterms:W3CDTF">2018-04-17T15:06:00Z</dcterms:modified>
</cp:coreProperties>
</file>